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Investment in Software Company "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holders' Equity (Note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401 (K) Savings Plan" sheetId="17" state="visible" r:id="rId17"/>
    <sheet xmlns:r="http://schemas.openxmlformats.org/officeDocument/2006/relationships" name="Income Taxes" sheetId="18" state="visible" r:id="rId18"/>
    <sheet xmlns:r="http://schemas.openxmlformats.org/officeDocument/2006/relationships" name="Computation of Net Loss from Co" sheetId="19" state="visible" r:id="rId19"/>
    <sheet xmlns:r="http://schemas.openxmlformats.org/officeDocument/2006/relationships" name="Significant Customers and Geogr"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putation of Net Loss from _2" sheetId="30" state="visible" r:id="rId30"/>
    <sheet xmlns:r="http://schemas.openxmlformats.org/officeDocument/2006/relationships" name="Significant Customers and Geo_2" sheetId="31" state="visible" r:id="rId31"/>
    <sheet xmlns:r="http://schemas.openxmlformats.org/officeDocument/2006/relationships" name="Nature of Business and Summar_4" sheetId="32" state="visible" r:id="rId32"/>
    <sheet xmlns:r="http://schemas.openxmlformats.org/officeDocument/2006/relationships" name="Nature of Business and Summar_5" sheetId="33" state="visible" r:id="rId33"/>
    <sheet xmlns:r="http://schemas.openxmlformats.org/officeDocument/2006/relationships" name="Nature of Business and Summar_6" sheetId="34" state="visible" r:id="rId34"/>
    <sheet xmlns:r="http://schemas.openxmlformats.org/officeDocument/2006/relationships" name="Property and Equipment Schedule" sheetId="35" state="visible" r:id="rId35"/>
    <sheet xmlns:r="http://schemas.openxmlformats.org/officeDocument/2006/relationships" name="Property and Equipment Narrativ"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Investment in Software Compan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 S" sheetId="43" state="visible" r:id="rId43"/>
    <sheet xmlns:r="http://schemas.openxmlformats.org/officeDocument/2006/relationships" name="Commitments and Contingencies_3" sheetId="44" state="visible" r:id="rId44"/>
    <sheet xmlns:r="http://schemas.openxmlformats.org/officeDocument/2006/relationships" name="Commitments and Contingencies N" sheetId="45" state="visible" r:id="rId45"/>
    <sheet xmlns:r="http://schemas.openxmlformats.org/officeDocument/2006/relationships" name="Commitments and Contingencies T" sheetId="46" state="visible" r:id="rId46"/>
    <sheet xmlns:r="http://schemas.openxmlformats.org/officeDocument/2006/relationships" name="Fair Value Measurements Narrati" sheetId="47" state="visible" r:id="rId47"/>
    <sheet xmlns:r="http://schemas.openxmlformats.org/officeDocument/2006/relationships" name="Fair Value Measurements Measure" sheetId="48" state="visible" r:id="rId48"/>
    <sheet xmlns:r="http://schemas.openxmlformats.org/officeDocument/2006/relationships" name="Fair Value Measurements Rollfor" sheetId="49" state="visible" r:id="rId49"/>
    <sheet xmlns:r="http://schemas.openxmlformats.org/officeDocument/2006/relationships" name="Stockholders' Equity (Details)" sheetId="50" state="visible" r:id="rId50"/>
    <sheet xmlns:r="http://schemas.openxmlformats.org/officeDocument/2006/relationships" name="Revenue Disaggregation of Reven" sheetId="51" state="visible" r:id="rId51"/>
    <sheet xmlns:r="http://schemas.openxmlformats.org/officeDocument/2006/relationships" name="Revenue Narrative (Details)" sheetId="52" state="visible" r:id="rId52"/>
    <sheet xmlns:r="http://schemas.openxmlformats.org/officeDocument/2006/relationships" name="Stock-Based Compensation (Narra" sheetId="53" state="visible" r:id="rId53"/>
    <sheet xmlns:r="http://schemas.openxmlformats.org/officeDocument/2006/relationships" name="Stock-Based Compensation Schedu" sheetId="54" state="visible" r:id="rId54"/>
    <sheet xmlns:r="http://schemas.openxmlformats.org/officeDocument/2006/relationships" name="Stock-Based Compensation Sche_2" sheetId="55" state="visible" r:id="rId55"/>
    <sheet xmlns:r="http://schemas.openxmlformats.org/officeDocument/2006/relationships" name="Stock-Based Compensation Sche_3" sheetId="56" state="visible" r:id="rId56"/>
    <sheet xmlns:r="http://schemas.openxmlformats.org/officeDocument/2006/relationships" name="Stock-Based Compensation Sche_4" sheetId="57" state="visible" r:id="rId57"/>
    <sheet xmlns:r="http://schemas.openxmlformats.org/officeDocument/2006/relationships" name="Stock-Based Compensation Nonves" sheetId="58" state="visible" r:id="rId58"/>
    <sheet xmlns:r="http://schemas.openxmlformats.org/officeDocument/2006/relationships" name="Stock-Based Compensation Sche_5" sheetId="59" state="visible" r:id="rId59"/>
    <sheet xmlns:r="http://schemas.openxmlformats.org/officeDocument/2006/relationships" name="Stock-Based Compensation Sche_6" sheetId="60" state="visible" r:id="rId60"/>
    <sheet xmlns:r="http://schemas.openxmlformats.org/officeDocument/2006/relationships" name="401 (K) Savings Plan (Details)" sheetId="61" state="visible" r:id="rId61"/>
    <sheet xmlns:r="http://schemas.openxmlformats.org/officeDocument/2006/relationships" name="Income Taxes Narrative (Details" sheetId="62" state="visible" r:id="rId62"/>
    <sheet xmlns:r="http://schemas.openxmlformats.org/officeDocument/2006/relationships" name="Income Taxes Component of Incom" sheetId="63" state="visible" r:id="rId63"/>
    <sheet xmlns:r="http://schemas.openxmlformats.org/officeDocument/2006/relationships" name="Income Taxes Income Tax Expense" sheetId="64" state="visible" r:id="rId64"/>
    <sheet xmlns:r="http://schemas.openxmlformats.org/officeDocument/2006/relationships" name="Income Taxes Income Tax Reconci" sheetId="65" state="visible" r:id="rId65"/>
    <sheet xmlns:r="http://schemas.openxmlformats.org/officeDocument/2006/relationships" name="Income Taxes Deferred Tax Asset" sheetId="66" state="visible" r:id="rId66"/>
    <sheet xmlns:r="http://schemas.openxmlformats.org/officeDocument/2006/relationships" name="Income Taxes Unrecognized Tax B" sheetId="67" state="visible" r:id="rId67"/>
    <sheet xmlns:r="http://schemas.openxmlformats.org/officeDocument/2006/relationships" name="Computation of Net Loss from _3" sheetId="68" state="visible" r:id="rId68"/>
    <sheet xmlns:r="http://schemas.openxmlformats.org/officeDocument/2006/relationships" name="Computation of Net Loss from _4" sheetId="69" state="visible" r:id="rId69"/>
    <sheet xmlns:r="http://schemas.openxmlformats.org/officeDocument/2006/relationships" name="Significant Customers and Geo_3" sheetId="70" state="visible" r:id="rId70"/>
    <sheet xmlns:r="http://schemas.openxmlformats.org/officeDocument/2006/relationships" name="Significant Customers and Geo_4" sheetId="71" state="visible" r:id="rId71"/>
    <sheet xmlns:r="http://schemas.openxmlformats.org/officeDocument/2006/relationships" name="Significant Customers and Geo_5" sheetId="72" state="visible" r:id="rId72"/>
    <sheet xmlns:r="http://schemas.openxmlformats.org/officeDocument/2006/relationships" name="Uncategorized Items - qumu-2018" sheetId="73" state="visible" r:id="rId73"/>
  </sheets>
  <definedNames/>
  <calcPr calcId="124519" fullCalcOnLoad="1"/>
</workbook>
</file>

<file path=xl/sharedStrings.xml><?xml version="1.0" encoding="utf-8"?>
<sst xmlns="http://schemas.openxmlformats.org/spreadsheetml/2006/main" uniqueCount="755">
  <si>
    <t>Document And Entity Information - USD ($) $ in Thousands</t>
  </si>
  <si>
    <t>12 Months Ended</t>
  </si>
  <si>
    <t>Dec. 31, 2018</t>
  </si>
  <si>
    <t>Mar. 12, 2019</t>
  </si>
  <si>
    <t>Jun. 30, 2018</t>
  </si>
  <si>
    <t>Document And Entity Information [Abstract]</t>
  </si>
  <si>
    <t>Document Type</t>
  </si>
  <si>
    <t>10-K</t>
  </si>
  <si>
    <t>Amendment Flag</t>
  </si>
  <si>
    <t>false</t>
  </si>
  <si>
    <t>Document Fiscal Period Focus</t>
  </si>
  <si>
    <t>Q4</t>
  </si>
  <si>
    <t>Document Fiscal Year Focus</t>
  </si>
  <si>
    <t>2018</t>
  </si>
  <si>
    <t>Current Fiscal Year End Date</t>
  </si>
  <si>
    <t>--12-31</t>
  </si>
  <si>
    <t>Document Period End Date</t>
  </si>
  <si>
    <t>Dec. 31,
		2018</t>
  </si>
  <si>
    <t>Entity Registrant Name</t>
  </si>
  <si>
    <t>QUMU CORP</t>
  </si>
  <si>
    <t>Entity Central Index Key</t>
  </si>
  <si>
    <t>0000892482</t>
  </si>
  <si>
    <t>Entity Filer Category</t>
  </si>
  <si>
    <t>Non-accelerated Filer</t>
  </si>
  <si>
    <t>Entity Common Stock, Shares Outstanding</t>
  </si>
  <si>
    <t>Entity Well-known Seasoned Issuer</t>
  </si>
  <si>
    <t>No</t>
  </si>
  <si>
    <t>Entity Voluntary Filers</t>
  </si>
  <si>
    <t>Entity Current Reporting Status</t>
  </si>
  <si>
    <t>Yes</t>
  </si>
  <si>
    <t>Entity Small Business</t>
  </si>
  <si>
    <t>true</t>
  </si>
  <si>
    <t>Entity Emerging Growth Company</t>
  </si>
  <si>
    <t>Entity Shell Company</t>
  </si>
  <si>
    <t>Entity Public Float</t>
  </si>
  <si>
    <t>Consolidated Balance Sheets - USD ($)</t>
  </si>
  <si>
    <t>Dec. 31, 2017</t>
  </si>
  <si>
    <t>Dec. 31, 2015</t>
  </si>
  <si>
    <t>Current assets:</t>
  </si>
  <si>
    <t>Cash and cash equivalents</t>
  </si>
  <si>
    <t>Receivables, net of allowance</t>
  </si>
  <si>
    <t>Contract assets</t>
  </si>
  <si>
    <t>Income tax receivable</t>
  </si>
  <si>
    <t>Prepaid expenses and other current assets</t>
  </si>
  <si>
    <t>Total current assets</t>
  </si>
  <si>
    <t>Property and equipment, net of depreciation</t>
  </si>
  <si>
    <t>Intangible assets, net of amortization</t>
  </si>
  <si>
    <t>Goodwill</t>
  </si>
  <si>
    <t>Deferred income taxes, non-current</t>
  </si>
  <si>
    <t>Other assets - non-current</t>
  </si>
  <si>
    <t>Total assets</t>
  </si>
  <si>
    <t>Current liabilities:</t>
  </si>
  <si>
    <t>Accounts payable and other accrued liabilities</t>
  </si>
  <si>
    <t>Accrued compensation</t>
  </si>
  <si>
    <t>Deferred revenue</t>
  </si>
  <si>
    <t>Deferred rent</t>
  </si>
  <si>
    <t>Financing obligations</t>
  </si>
  <si>
    <t>Warrant liability</t>
  </si>
  <si>
    <t>Total current liabilities</t>
  </si>
  <si>
    <t>Contract with Customer, Liability, Noncurrent</t>
  </si>
  <si>
    <t>Long-term liabilities:</t>
  </si>
  <si>
    <t>Income taxes payable - non-current</t>
  </si>
  <si>
    <t>Deferred tax liability - non-current</t>
  </si>
  <si>
    <t>Deferred rent, non-current</t>
  </si>
  <si>
    <t>Financing obligations, non-current</t>
  </si>
  <si>
    <t>Term loan, non-current</t>
  </si>
  <si>
    <t>Other non-current liabilities</t>
  </si>
  <si>
    <t>Total long-term liabilities</t>
  </si>
  <si>
    <t>Total liabilities</t>
  </si>
  <si>
    <t>Commitments and contingencies (Notes 11 and 15)</t>
  </si>
  <si>
    <t xml:space="preserve"> </t>
  </si>
  <si>
    <t>Stockholders' equity:</t>
  </si>
  <si>
    <t>Preferred stock, $0.01 par value, authorized 250,000 shares, no shares issued and outstanding</t>
  </si>
  <si>
    <t>Common stock, $0.01 par value, authorized 29,750,000 shares, issued and outstanding 9,624,060 and 9,364,80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Cost of revenues</t>
  </si>
  <si>
    <t>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Gain on sale of BriefCam, Ltd.</t>
  </si>
  <si>
    <t>Loss on debt extinguishment</t>
  </si>
  <si>
    <t>Interest expense, net</t>
  </si>
  <si>
    <t>Decrease in fair value of warrant liability</t>
  </si>
  <si>
    <t>Other, net</t>
  </si>
  <si>
    <t>Total other income (expense), net</t>
  </si>
  <si>
    <t>Loss before income taxes</t>
  </si>
  <si>
    <t>Income tax expense (benefit)</t>
  </si>
  <si>
    <t>Net loss</t>
  </si>
  <si>
    <t>Net loss per share – basic</t>
  </si>
  <si>
    <t>Weighted average shares outstanding – basic</t>
  </si>
  <si>
    <t>Net Income (Loss) from Continuing Operations Available to Common Shareholders, Diluted</t>
  </si>
  <si>
    <t>Net loss per share – diluted</t>
  </si>
  <si>
    <t>Weighted average shares outstanding – diluted</t>
  </si>
  <si>
    <t>Software licenses and appliances</t>
  </si>
  <si>
    <t>Service</t>
  </si>
  <si>
    <t>Consolidated Statements Of Comprehensive Income - USD ($) $ in Thousands</t>
  </si>
  <si>
    <t>Statement of Comprehensive Income [Abstract]</t>
  </si>
  <si>
    <t>Other comprehensive income (loss):</t>
  </si>
  <si>
    <t>Net change in foreign currency translation adjustments</t>
  </si>
  <si>
    <t>Change in net unrealized loss on marketable securities, net of tax</t>
  </si>
  <si>
    <t>Total other comprehensive income (loss)</t>
  </si>
  <si>
    <t>Total comprehensive loss</t>
  </si>
  <si>
    <t>Consolidated Statements of Stockholders Equity - USD ($) shares in Thousands, $ in Thousands</t>
  </si>
  <si>
    <t>Total</t>
  </si>
  <si>
    <t>Common Stock</t>
  </si>
  <si>
    <t>Additional Paid-in Capital</t>
  </si>
  <si>
    <t>Retained Earnings</t>
  </si>
  <si>
    <t>Accumulated Other Comprehensive Income (Loss)</t>
  </si>
  <si>
    <t>Shares outstanding at beginning of period (in shares) at Dec. 31, 2015</t>
  </si>
  <si>
    <t>Total stockholders' equity at beginning of period at Dec. 31, 2015</t>
  </si>
  <si>
    <t>Increase (Decrease) in Stockholders' Equity [Roll Forward]</t>
  </si>
  <si>
    <t>Other comprehensive income, net of taxes</t>
  </si>
  <si>
    <t>Issuance of restricted stock, shares</t>
  </si>
  <si>
    <t>Issuance of restricted stock</t>
  </si>
  <si>
    <t>Redemption of stock to cover tax withholding for employee stock plans, shares</t>
  </si>
  <si>
    <t>Redemption of stock to cover tax withholding for employee stock plans</t>
  </si>
  <si>
    <t>Net tax reductions relating to expiration of stock options</t>
  </si>
  <si>
    <t>Stock-based compensation</t>
  </si>
  <si>
    <t>Shares outstanding at end of period (in shares) at Dec. 31, 2016</t>
  </si>
  <si>
    <t>Total stockholders' equity at end of period at Dec. 31, 2016</t>
  </si>
  <si>
    <t>Shares outstanding at end of period (in shares) at Dec. 31, 2017</t>
  </si>
  <si>
    <t>Total stockholders' equity at end of period at Dec. 31, 2017</t>
  </si>
  <si>
    <t>Shares outstanding at end of period (in shares) at Dec. 31, 2018</t>
  </si>
  <si>
    <t>Total stockholders' equity at end of period at Dec. 31, 2018</t>
  </si>
  <si>
    <t>Consolidated Statements Of Cash Flows - USD ($) $ in Thousands</t>
  </si>
  <si>
    <t>Operating activities:</t>
  </si>
  <si>
    <t>Adjustments to reconcile net loss to net cash used in continuing operating activities:</t>
  </si>
  <si>
    <t>Depreciation and amortization</t>
  </si>
  <si>
    <t>Accretion of debt discount and issuance costs</t>
  </si>
  <si>
    <t>Loss on disposal of property and equipment</t>
  </si>
  <si>
    <t>Loss on lease contract termination</t>
  </si>
  <si>
    <t>Deferred income taxes</t>
  </si>
  <si>
    <t>Changes in operating assets and liabilities:</t>
  </si>
  <si>
    <t>Receivables</t>
  </si>
  <si>
    <t>Income taxes receivable / payable</t>
  </si>
  <si>
    <t>Prepaid expenses and other assets</t>
  </si>
  <si>
    <t>Net cash used in continuing operating activities</t>
  </si>
  <si>
    <t>Net cash used in discontinued operating activities</t>
  </si>
  <si>
    <t>Net cash used in operating activities</t>
  </si>
  <si>
    <t>Investing activities:</t>
  </si>
  <si>
    <t>Proceeds from sale of BriefCam, Ltd.</t>
  </si>
  <si>
    <t>Sales and maturities of marketable securities</t>
  </si>
  <si>
    <t>Purchases of property and equipment</t>
  </si>
  <si>
    <t>Net cash provided by (used in) investing activities</t>
  </si>
  <si>
    <t>Financing activities:</t>
  </si>
  <si>
    <t>Proceeds from term loan and warrant issuance</t>
  </si>
  <si>
    <t>Principal payments on term loans</t>
  </si>
  <si>
    <t>Payments for term loan and warrant issuance costs</t>
  </si>
  <si>
    <t>Principal payments on capital lease obligations</t>
  </si>
  <si>
    <t>Common stock repurchases to settle employee withholding liability</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net cash paid (received) during the year:</t>
  </si>
  <si>
    <t>Income taxes</t>
  </si>
  <si>
    <t>Interest</t>
  </si>
  <si>
    <t>Financing obligations related to prepaid expenses and other assets</t>
  </si>
  <si>
    <t>Financing obligations related to property and equipment</t>
  </si>
  <si>
    <t>Term loan debt issuance costs included in accrued liabilities</t>
  </si>
  <si>
    <t>Nature of Business and Summary of Significant Accounting Policies</t>
  </si>
  <si>
    <t>Accounting Policies [Abstract]</t>
  </si>
  <si>
    <t>Nature of Business and Summary of Significant Accounting Policies Nature of Business Qumu Corporation ("Qumu" or the "Company") provides the tools to create, manage, secure, distribute and measure the success of live and on-demand video for the enterprise.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On June 27, 2014, the Company's shareholders approved the sale of the disc publishing assets and on July 1, 2014, the sale was completed. The results of the discontinued disc publishing business and associated financial impacts from the sale of this business have been presented as discontinued operations in the statement of cash flows for the year ended December 31, 2016; there were no such financial impacts to the consolidated financial statements for the years ended December 31, 2018 and 2017. Accordingly, effective June 27, 2014, the Company had one remaining reportable segment, the enterprise video content management software business. All remaining amounts presented in the accompanying consolidated financial statements and notes reflect the financial results and financial position of the Company's continuing enterprise video content management software business. Principles of Consolidation The consolidated financial statements include the accounts of the Company and its wholly-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primarily of cash and cash equivalents, for which the current carrying amounts approximate fair market values based on quoted market prices or net asset value; warrant liabilities, for which the fair value of $2.8 million at December 31, 2018 is based on the Company's estimates of assumptions that market participants would use in pricing the liabilities (Level 3 inputs; see Note 6–"Fair Value Measurements"); and a term loan having a carrying value of $3.4 million at December 31, 2018, for which the fair value of $3.4 million at December 31, 2018 is estimated using a discounted cash flow analysis based on the Company’s current incremental borrowing rate and the contractual terms of the loan (Level 2 inputs; see Note 4–"Commitments and Contingencies"). Revenue Recognition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single year agreements for thousands of dollars to multi-year agreements for over a million dollars.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With the adoption of Topic 606 (defined herein under "Recently Adopted Accounting Standards") beginning January 1, 2018, the Company had a change in the accounting for revenue of its on-premise term software license arrangements. Under the Company's previous revenue accounting, the term software license and technical support elements of the combined bundle were recognized over time. In contrast,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standalone selling prices. The transaction price allocated to each performance obligation is then recognized either at a point in time or over time using an appropriate measure of progress. Under Topic 606, the Company has concluded that its on-premise term software licenses and technical support for its on-premise term software licenses are distinct from each other. As a result, the software license is now recognized upon transfer of control, which is at fulfillment, resulting in earlier revenue recognition. The revenue allocable to technical support continues to be recognized ratably over the non-cancellable committed term of the agreement. Other items relating to charges collected from customers include shipping and handling charges and sales taxes charges. Shipping and handling charges collected from customers as part of the Company's sales transactions are included in revenues and the associated costs are included in cost of revenues. Sales taxes charged to and collected from customers as part of the Company’s sales transactions are excluded from revenues and recorded as a liability to the applicable governmental taxing authority. Deferred Revenue Deferred revenue consists of billings or payments received in advance of revenue recognition and is recognized as the revenue recognition criteria are met. The deferred revenue balance does not represent the total contract value of annual or multi-year, non-cancellable subscription agreements. Deferred revenue that will be recognized during the succeeding 12-month period is recorded as current deferred revenue, and the remaining portion is recorded as non-current deferred revenue. Deferred Sales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lable customer contracts and commission clawback provisions in the Company's sales compensation plans. Deferred commission costs included in prepaid expenses and other assets were $527,000 and $309,000 at December 31, 2018 and 2017 , respectively. Deferred commission costs in other assets, non-current were $33,000 and $46,000 at December 31, 2018 and 2017 , respectively. The Company recognized commissions expense of $1.3 million and $1.7 million during the years ended December 31, 2018 and 2017 , respectively. Cash and Cash Equivalents The Company considers all highly liquid investments purchased with an original maturity of three months or less to be cash equivalents. Cash and cash equivalents are stated at fair value. As of December 31, 2017, cash and cash equivalents included certain funds required to be segregated for debt repayment. Such funds were under the Company’s control as of December 31, 2017 and were subsequently released from such requirement upon the Company’s refinancing of its term loan on January 12, 2018, as described in Note 5–“Commitments and Contingencies.” 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 Changes to the allowance for doubtful accounts consisted of the following (in thousands): Year Ended December 31, Allowance for Doubtful Accounts: 2018 2017 2016 Balance at beginning of year $ 21 $ 34 $ 24 Write-offs — (11 ) (11 ) Change in provision 40 (2 ) 21 Balance at end of year $ 61 $ 21 $ 34 Inventories Inventories are stated at the lower of cost or market.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191,000 and $227,000 as of December 31, 2018 and 2017 , respectively. 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8 , the Company completed its annual impairment test of goodwill. Based upon that evaluation, the Company determined that its goodwill was not impaired. See Note 3–"Intangible Assets and Goodwill." Derivatives Liability In conjunction with the debt financings completed in October 2016 and January 2018, the Company issued two warrants for the purchase of up to an aggregate of 1,239,286 shares of the Company's common stock, which remained unexercised and outstanding at December 31, 2018 . The warrant issued in conjunction with the October 21, 2016 debt financing (Hale warrant) for the purchase of up to 314,286 shares of the Company's common stock expires on October 21, 2026, has an exercise price of $2.80 per share and is transferable. The warrant issued in conjunction with the January 12, 2018 debt financing (ESW warrant) for the purchase of up to 925,000 shares of the Company's common stock expires on January 12, 2028, has an exercise price of $1.96 per share and is transferable. Additionally, the Company issued a warrant to a sales partner, iStudy Co., Ltd., for the purchase of up to 100,000 shares of the Company's common stock; the warrant expires on August 31, 2028, has an exercise price of $2.43 per share and is transferable. The Hale warrant and ESW warrant contain a cash settlement feature upon the occurrence of a certain events, essentially the sale of the Company as defined in the warrant agreements. Upon a sale of the Company, the holder of the iStudy warrant may exercise the warrant or may elect to receive the same consideration as it would have been entitled to receive upon the occurrence of such transaction if it had been the holder of the shares then issuable upon such exercise of the warrant. As a result of these features, the warrants are subject to derivative accounting as prescribed under ASC 815. Accordingly, the fair value of the warrants on the dates of issuance was recorded in the Company’s consolidated balance sheets as a liability. The Company estimates the fair value of this liability using option pricing models that are based on the individual characteristics of the warrants on the valuation date, which include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tock-Based Compensation The Company measures stock-based compensation based on the fair value of the award at the date of grant. For awards subject to time-based vesting, the Company recognizes stock-based compensation on a straight-line basis over the requisite service period for the entire award. Compensation cost is recognized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For awards subject to performance conditions, the Company accounts for compensation expense based upon the grant-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 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 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gains (losses) on foreign currency transactions for the years ended December 31, 2018 , 2017 and 2016 were $(55,000) , $(356,000) and $162,000 , respectively, and are included in other income (expense) in the consolidated statements of operations. 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warrants,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s ended December 31, 2018 and 2016, the Company reported diluted net loss as the impact of excluding the warrant income and related potentially dilutive shares was dilutive. Basic and diluted net loss per common share was the same for the year ended December 31, 2017 as the impact of all potentially dilutive securities outstanding was anti-dilutive. Comprehensive Income (Loss) Comprehensive income (loss) includes net income and items defined as other comprehensive income, such as unrealized gains and losses on foreign currency translation adjustments. Such items are reported in the consolidated statements of comprehensive income (loss). Recently Adopted Accounting Standards Revenue from Contracts with Customers On January 1, 2018, the Company adopted ASU No. 2014-09, Revenue from Contracts with Customers (Topic 606) and the related amendments ("Topic 606") using the modified retrospective transition method. Under this method, the Company evaluated contracts that were in effect at the beginning of fiscal 2018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pre-Topic 606 accounting. A cumulative catch up adjustment was recorded to beginning accumulated deficit to reflect the impact of all existing arrangements under Topic 606. At the adoption date, the Company adjusted accumulated deficit by $939,000 , primarily driven by uncompleted contracts for which revenue will not be recognized in future periods under Topic 606, partially offset by the incremental originating costs associated with those contracts. The cumulative effect of the changes made to our January 1, 2018 consolidated balance sheet from the modified retrospective adoption of Topic 606 is as follows (in thousands): December 31, Adjustments January 1, Assets: Contract assets $ — $ 550 $ 550 Prepaid expenses and other current assets 1,830 (99 ) 1,731 Other assets, non-current 4,398 (10 ) 4,388 Liabilities: Deferred revenue 8,923 (493 ) 8,430 Deferred revenue, non-current 141 — 141 Stockholders’ equity: Accumulated deficit (56,197 ) 939 (55,258 ) Accumulated other comprehensive loss (2,740 ) (5 ) (2,745 ) The most significant impact of the adoption of Topic 606 was on the Company's term software licenses that, under the Company's previous revenue accounting ("Topic 605"), would have continued to be recognized into revenue ratably in 2018 and beyond. However, under Topic 606 the standalone selling price attributable to the license is recognized upon transfer of control resulting in up-front recognition, typically upon fulfillment. The timing of revenue recognition for perpetual software licenses, hardware, and professional services remains substantially unchanged. See Note 8–"Revenue" for the Company's revenue recognition policy after the adoption of Topic 606. Revenue generated under Topic 606 was $201,000 higher than revenue would have been under Topic 605 for the year ended December 31, 2018. The following table summarizes the effects of adopting Topic 606 on the Company’s consolidated statement of operations and comprehensive income (loss) for the year ended December 31, 2018 : Year Ended December 31, 2018 As reported under Topic 606 Adjustments Balances without adoption of Topic 606 Revenues $ 25,013 $ (201 ) $ 24,812 Cost of revenues 8,493 33 8,526 Sales and marketing 8,394 62 8,456 Net loss (3,617 ) (296 ) (3,913 ) Net change in foreign currency translation adjustments (543 ) 15 (528 ) Total comprehensive loss (4,160 ) (281 ) (4,441 ) The following table summarizes the effects of adopting Topic 606 on the Company’s consolidated balance sheet as of December 31, 2018 : December 31, 2018 As reported under Topic 606 Adjustments Balances without adoption of Topic 606 Assets: Contract assets 485 (485 ) — Prepaid expenses and other current assets 2,192 13 2,205 Other assets, non-current 544 1 545 Liabilities: Deferred revenue 9,672 768 10,440 Deferred revenue, non-current 1,672 (24 ) 1,648 Stockholders’ equity: Accumulated deficit (58,875 ) (1,235 ) (60,110 ) Accumulated other comprehensive loss (3,288 ) 20 (3,268 ) The Company’s net cash used in operating activities for the year ended December 31, 2018 did not change due to the adoption of Topic 606. The following table summarizes the effects of adopting Topic 606 on the financial statement line items of the Company’s consolidated statement of cash flows for the year ended December 31, 2018 : Year Ended December 31, 2018 As reported under Topic 606 Adjustments Balances without adoption of Topic 606 Operating activities: Net loss $ (3,617 ) $ (296 ) $ (3,913 ) Adjustments to reconcile net loss to net cash used in operating activities: Changes in operating assets and liabilities: Contract assets 65 (65 ) — Prepaid expenses and other assets 449 95 544 Deferred revenue 3,092 266 3,358 Financial Instruments In January 2016, the FASB issued ASU 2016-01, Financial Instruments – Overall , which the Company adopted on January 1, 2018, modifying its accounting and required disclosures for its equity investment previously accounted for under the cost basis method of accounting. The Company’s equity investment consisted of its investment totaling $3.1 million in convertible preferred stock of privately-held BriefCam, Ltd. (“BriefCam”), as described in Note 4–"Investment in Software Company," which is included in other assets in the consolidated balance sheets as of December 31, 2017. The new standard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The Company adopted the provisions of the new standard applicable to its investment in BriefCam on a prospective basis and elected the measurement alternative for non-marketable investments previously accounted for under the cost method of accounting. On July 6, 2018, the Company sold its investment in BriefCam, which had a carrying value of $3.1 million as of December 31, 2017 , resulting in a gain on sale of $6.6 million during the year ended December 31, 2018 . From the date of adoption of the new accounting standard on January 1, 2018 to the sale of BriefCam, there were no observable price changes or impairments related to the Company’s non-marketable investment in the equity security. Income Taxes In March 2018, the Company adopted ASU 2018-05, Income Taxes (Topic 740): Amendments to SEC Paragraphs Pursuant to SEC Staff Accounting Bulletin No. 118 , which updates the income tax accounting in U.S. GAAP to reflect the SEC interpretive guidance released on December 22, 2017, when the Tax Cuts and Jobs Act of 2017 was signed into law. Additional information regarding the adoption of this standard is contained in Note 11–"Income Taxes." Accounting Standards Not Yet Adopted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Early adoption is permitted for any eliminated or modified disclosures upon issuance of this ASU. The Company does not believe the impact of adopting this standard will be material to its consolidated financial statements disclosures. In February 2018, the FASB issued ASU 2018-02, Income Statement – Reporting Comprehensive Income (Topic 220) , which allows a reclassification from accumulated other comprehensive income (loss) to retained earnings (accumulated deficit) for stranded tax effects resulting from the Tax Cuts and Jobs Act of 2017 and requires certain disclosures regarding stranded tax effects in accumulated other comprehensive income (loss). This guidance is effective for fiscal years, and interim periods within those fiscal years, beginning after December 15, 2018, with early adoption permitted during interim or annual periods. The Company does not believe the impact of adopting this standard will be material to its consolidated financial statement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 In February 2016, the FASB issued ASU 2016-02, Leases , which will supersede the existing lease guidance and will require all leases with a term greater than 12 months to be recognized in the statements of financial p</t>
  </si>
  <si>
    <t>Property and Equipment</t>
  </si>
  <si>
    <t>Property, Plant and Equipment [Abstract]</t>
  </si>
  <si>
    <t>Property and Equipment Property and equipment consisted of the following (in thousands): December 31, 2018 2017 Computer, network equipment and furniture $ 2,565 $ 3,681 Leasehold improvements 789 1,908 Total property and equipment 3,354 5,589 Less accumulated depreciation and amortization (2,809 ) (4,678 ) Total property and equipment, net $ 545 $ 911 Depreciation and amortization expense associated with property and equipment was $438,000 , $944,000 and $1.2 million for the years ended December 31, 2018 , 2017 and 2016 , respectively.</t>
  </si>
  <si>
    <t>Intangible Assets and Goodwill</t>
  </si>
  <si>
    <t>Goodwill and Intangible Assets Disclosure [Abstract]</t>
  </si>
  <si>
    <t>Goodwill and Intangible Assets</t>
  </si>
  <si>
    <t>Intangible Assets and Goodwill Intangible Assets The Company’s amortizable intangible assets consisted of the following (in thousands): December 31, 2018 Customer Relationships Developed Technology Trademarks / Trade-Names Total Original cost $ 4,818 $ 8,023 $ 2,180 $ 15,021 Accumulated amortization (2,721 ) (7,110 ) (943 ) (10,774 ) Net identifiable intangible assets $ 2,097 $ 913 $ 1,237 $ 4,247 December 31, 2017 Customer Relationships Developed Technology Trademarks / Trade-Names Total Original cost $ 4,928 $ 8,225 $ 2,184 $ 15,337 Accumulated amortization (2,194 ) (6,043 ) (805 ) (9,042 ) Net identifiable intangible assets $ 2,734 $ 2,182 $ 1,379 $ 6,295 Amortization expense of intangible assets consisted of the following (in thousands): Year Ended December 31, 2018 2017 2016 Amortization expense associated with the developed technology included in cost of revenues $ 1,024 $ 1,197 $ 1,251 Amortization expense associated with other acquired intangible assets included in operating expenses 904 904 891 Total amortization expense $ 1,928 $ 2,101 $ 2,142 The Company estimates that amortization expense associated with intangible assets will be as follows (in thousands): Year Ending December 31, 2019 $ 1,210 2020 938 2021 732 2022 539 2023 298 Thereafter 530 Total $ 4,247 Goodwill On October 3, 2014, the Company completed the acquisition of Kulu Valley, Ltd., subsequently renamed Qumu Ltd, and recognized $8.8 million of goodwill and $6.7 million of intangible assets. The goodwill balance of $7.0 million at December 31, 2018 reflects the impact of foreign currency exchange rate fluctuations since the acquisition date. As of December 31, 2018 , the Company’s market capitalization, without a control premium, was greater than its book value and, as a result, the Company concluded there was no goodwill impairment.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si>
  <si>
    <t>Investment in Software Company (Notes)</t>
  </si>
  <si>
    <t>Investment in Software Company [Abstract]</t>
  </si>
  <si>
    <t>Investment in Software Company</t>
  </si>
  <si>
    <t>Investment in Software Company As of December 31, 2017 , the Company held an investment reported in other assets, non-current, totaling $3.1 million in convertible preferred stock of BriefCam, Ltd., a privately-held Israeli company that develops video synopsis technology to augment security and surveillance systems to facilitate review of surveillance video. On May 7, 2018, BriefCam, Canon Inc. (“Canon”), and the shareholders of BriefCam, including the Company, entered into a stock purchase agreement by which Canon would acquire all of the outstanding shares of BriefCam. On July 3, 2018, BriefCam announced that Canon had completed its acquisition of BriefCam and, on July 6, 2018, the Company received $9,678,000 from the closing proceeds for its shares of BriefCam, as well as received $100,000 on October 31, 2018 following the satisfaction of a contingency, resulting in a gain on sale of $6.6 million during the year ended December 31, 2018 . Prior to its sale, the investment did not have a readily determinable fair value and was recorded at cost, less impairment, if any, plus or minus changes resulting from observable price changes in market-based transactions for an identical or similar investment of the same issuer and is included in other non-current assets. The Company's ownership interest was less than 20% . From the date of the Company's adoption of ASU 2016-01, Financial Instruments – Overall , on January 1, 2018 to the sale of BriefCam, there were no observable price changes or impairments related to the Company’s non-marketable investment in the equity security. The gain on sale is taxable in the U.S. and is offset for federal income tax purposes by current or prior-year tax losses but is subject to applicable state income taxes. The gain on sale is not taxable in Israel.</t>
  </si>
  <si>
    <t>Commitments and Contingencies</t>
  </si>
  <si>
    <t>Commitments and Contingencies Disclosure [Abstract]</t>
  </si>
  <si>
    <t>Commitments and Contingencies Leases and Other Financing Obligations Balances for assets acquired under capital lease obligations and included in property and equipment were as follows (in thousands): December 31, 2018 2017 Computer and network equipment $ 609 $ 511 Furniture 287 287 Assets acquired under capital lease obligations 896 798 Accumulated depreciation (763 ) (613 ) Assets acquired under capital lease obligations, net $ 133 $ 185 The current and long-term portions of capital leases and other financing obligations were as follows (in thousands): December 31, 2018 2017 Capital leases and other financing obligations, current $ 152 $ 1,047 Capital leases and other financing obligations, noncurrent 57 3 Total capital leases and other financing obligations $ 209 $ 1,050 The Company leases certain of its facilities and some of its equipment under non-cancellable operating lease arrangements. The rental payments under these leases are charged to expense on a straight-line basis over the non-cancellable term of the lease. Future minimum payments under capital lease obligations, other financing obligations, and non-cancellable operating leases, excluding property taxes and other operating expenses as of December 31, 2018 are as follows (in thousands): Capital leases and other financing obligations Operating leases Total Years ending December 31, 2019 $ 156 $ 564 $ 720 2020 37 433 470 2021 26 441 467 2022 — 399 399 2023 — 21 21 Thereafter — — — Total minimum lease payments 219 $ 1,858 $ 2,077 Less amount representing interest (10 ) Present value of net minimum lease payments $ 209 Rent expense under operating leases was $899,000 , $1.3 million and $1.3 million for the years ended December 31, 2018 , 2017 and 2016 , respectively. Lease Contract Termination The Company determined that it had excess capacity at its Minneapolis, Minnesota headquarters and effective May 1, 2018 ceased using a portion of its leased space, subsequently making it available for occupancy by a sublessee. The Company entered into a sublease agreement having a term beginning May 1, 2018 and extending through January 2023. Accordingly, the Company recorded a liability at fair value of $224,000 for the future contractual lease payments, net of expected sublease receipts. Included in other income (expense) for 2018 is the loss related to the leasing-related exit activity of $177,000 , which is net of adjustments for the derecognition of leasehold improvement and deferred rent balances related to the exit activity. Subsequent to December 31, 2018, on January 17, 2019, the Company terminated the sublease agreement, effective February 15, 2019, and contemporaneously modified the Company's head lease agreement to relinquish to the lessor, and be relieved of future lease payments for, the previously sublet space, effective March 1, 2019. During 2017, the Company determined that one of its two office spaces in London, England was no longer needed and, in December 2017, ceased using the leased space, subsequently making it available for occupancy by a sublessee. Also in December 2017, the Company entered into a sublease agreement, having a term beginning January 1, 2018 and extending through September 2019, and received the first year’s sublease payment of $122,000 . Accordingly, the Company recorded a liability at fair value of $194,000 , which is reported in accrued liabilities as of December 31, 2017, for the future contractual lease payments, net of expected sublease receipts. The Company also recorded a loss related to the exit activity of $72,000 , which is included in other income (expense) for the year ended December 31, 2017. A reconciliation of the beginning and ending contract termination obligation balances is as follows (in thousands): London, England Minneapolis, Minnesota Total Contract termination obligation, January 1, 2017 $ — $ — $ — Lease termination costs incurred 72 — 72 Sublease payment received 122 — 122 Contract termination obligation, December 31, 2017 194 — 194 Lease termination costs incurred — 224 224 Accretion expense 14 19 33 Payments on obligations (189 ) (40 ) (229 ) Change in currency exchange rate (4 ) — (4 ) Contract termination obligation, December 31, 2018 $ 15 $ 203 $ 218 The contract termination obligation is included in other accrued liabilities in the Company's consolidated balance sheets. Term Loans The Company's term loans are reported in the consolidated balance sheets as follows (in thousands): December 31, December 31, Term loan, at face value $ 4,000 $ 8,000 Unamortized original issue discount (481 ) (121 ) Unamortized debt issuance costs (88 ) (274 ) Term loan $ 3,431 $ 7,605 Credit Agreement – ESW Holdings, Inc. On January 12, 2018, the Company and its wholly-owned subsidiary, Qumu, Inc., entered into a term loan credit agreement (the “ESW credit agreement”) with ESW Holdings, Inc. as lender and administrative agent pursuant to which the Company borrowed $10.0 million in the form of a term loan. Proceeds from the ESW credit agreement were used to pay the remaining outstanding balance of $8.0 million on the Hale term note plus a 10% prepayment penalty of $800,000 on January 12, 2018. On July 19, 2018, the Company paid $6.5 million on its outstanding term loan from ESW Holdings, Inc. under its term loan credit agreement dated January 12, 2018. The payment was comprised of principal of $6.0 million and accrued interest of $463,000 for the period January 12, 2018 to the payment date of July 19, 2018. The Company used a portion of the $9.8 million in net proceeds from the sale of its investment in BriefCam to fund the prepayment. Under the term loan credit agreement, any voluntary prepayment by the Company from the net proceeds received from the disposition of the Company’s investment in BriefCam will not trigger a prepayment fee. The Company determined that the prepayment of principal constituted a partial extinguishment of debt and, as such, recognized a $1.2 million loss related to the write down of unamortized debt discount and issuance costs. The term loan is scheduled to mature on January 10, 2020. Interest accrues and compounds monthly at a variable rate per annum equal to the prime rate plus 4.0% . As of December 31, 2018, interest was payable at 9.50% . The Company may prepay the term loan at any time with the payment of a prepayment fee of 10% of the amount prepaid. However, no prepayment fee will be incurred for any prepayment made from the proceeds of the Company’s sale of its investment in BriefCam. The term loan had an estimated fair value of $3.4 million as of December 31, 2018 . The fair value of the term loan is estimated using a discounted cash flow analysis based on the Company’s current incremental borrowing rate. As the contractual terms of the loan provide all the necessary inputs for this calculation, the term loan is classified as Level 2 within the fair value hierarchy. The estimated fair value is not necessarily indicative of the amount that would be realized in a current market exchange. In conjunction with this debt financing, the Company issued a warrant for the purchase of up to 925,000 shares of the Company's common stock, which remained unexercised and outstanding at December 31, 2018 . See Note 6–"Fair Value Measurements" for further discussion of the warrant. Credit Agreement – Hale Capital Partners, LP The term loan balance as of December 31, 2017 consisted of a term loan credit agreement (the “Hale credit agreement”) with HCP-FVD, LLC as lender and Hale Capital Partners, LP as administrative agent, under which the Company borrowed $8.0 million as a term loan on October 21, 2016. The term loan was scheduled to mature on October 21, 2019 and required payment of interest monthly at the prime rate plus 6.0% . The term loan required a prepayment fee of 10% of the amount prepaid. On January 12, 2018, the Company repaid all outstanding obligations under the Hale credit agreement using $8.8 million of the $10.0 million term loan proceeds provided through the ESW credit agreement. Concurrently, the Hale credit agreement terminated effective January 12, 2018. In conjunction with this debt financing, the Company issued a warrant for the purchase of up to 314,286 shares of the Company's common stock, which remained unexercised and outstanding at December 31, 2018 . See Note 6–"Fair Value Measurements" for further discussion of the warrant. Covenant Compliance The ESW credit agreement contains affirmative and negative covenants and requirements relating to the Company and its operations. The negative covenants of the ESW credit agreement require the Company to meet financial covenants beginning with the quarter ended September 30, 2018 relating to minimum core bookings, maximum non-current deferred revenue, minimum subscription, and maintenance and support revenue, and minimum subscription and maintenance and support dollar renewal rates. The Company was in compliance with all financial covenants during the year ended December 31, 2018 . The Company’s monthly,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monthly, quarterly and annual results of operations. Failure to achieve its monthly, quarterly or annual forecasts may result in the Company being out of compliance with covenants or projecting noncompliance in the future. Management actively monitors its opportunity pipeline, forecast, and projected covenant compliance on an ongoing basis.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solidated financial statements.</t>
  </si>
  <si>
    <t>Fair Value Measurements</t>
  </si>
  <si>
    <t>Fair Value Disclosures [Abstract]</t>
  </si>
  <si>
    <t>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In conjunction with the debt financings completed in October 2016 and January 2018, the Company issued two warrants for the purchase of up to an aggregate of 1,239,286 shares of the Company's common stock, which remained unexercised and outstanding at December 31, 2018 . The warrant issued in conjunction with the October 21, 2016 debt financing (Hale warrant) for the purchase of up to 314,286 shares of the Company's common stock expires on October 21, 2026, has an exercise price of $2.80 per share and is transferable. The warrant issued in conjunction with the January 12, 2018 debt financing (ESW warrant) for the purchase of up to 925,000 shares of the Company's common stock expires on January 12, 2028, has an exercise price of $1.96 per share and is transferable. Additionally, on August 31, 2018, the Company issued a warrant to a sales partner, iStudy Co., Ltd., (iStudy warrant) for the purchase of up to 100,000 shares of the Company's common stock; the warrant expires on August 31, 2028, has an exercise price of $2.43 per share and is transferable. The Hale warrant and ESW warrant contain a cash settlement feature upon the occurrence of a certain events, essentially the sale of the Company as defined in the warrant agreements. Upon a sale of the Company, the holder of the iStudy warrant may exercise the warrant or may elect to receive the same consideration as it would have been entitled to receive upon the occurrence of such transaction if it had been the holder of the shares then issuable upon such exercise of the warrant. As a result of these features, the warrants are subject to derivative accounting as prescribed under ASC 815. Accordingly, the fair value of the warrants on the dates of issuance was recorded in the Company’s consolidated balance sheets as a liability. The warrant liability was recorded in the Company's consolidated balance sheets at its fair value on the respective dates of issuance and is revalued on each subsequent balance sheet date until such instrument is exercised or expires, with any changes in the fair value between reporting periods recorded as other income or expense. During 2018 , 2017 and 2016 , the Company recorded a non-cash gain from the change in fair value of the warrant liability of $368,000 , $74,000 and $137,000 , respectively. These gains resulted from changes in inputs for expected volatility, expected life and risk-free interest rates, as well as the present value of the minimum cash payment component of the instrument for the warrants, when applicable, along with management's assumptions including the probability and timing of certain events, such as a change in control or future equity offerings. The Company estimates the fair value of this liability using option pricing models that are based on the individual characteristics of the warrants on the valuation date, which include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s liabilities measured at fair value on a recurring basis and the fair value hierarchy utilized to determine such fair values is as follows at December 31, 2018 and 2017 (in thousands): Fair Value Measurements Using Total Fair Quoted Prices in Significant Other Significant Liabilities: Derivative warrant liability - ESW warrant $ 2,015 $ — $ — $ 2,015 Derivative warrant liability - Hale warrant 750 — — 750 Derivative warrant liability - iStudy 33 — — 33 Derivative warrant liability $ 2,798 $ — $ — $ 2,798 Fair Value Measurements Using Total Fair Quoted Prices in Significant Other Significant Liabilities: Derivative warrant liability - Hale warrant $ 819 $ — $ — $ 819 The Company classified the warrant liability as Level 3 due to the lack of relevant observable market data over fair value inputs such as the probability-weighting of the various scenarios in the arrangements. The following table represents a rollforward of the fair value of the Level 3 instruments (significant unobservable inputs): Balance at December 31, 2017 $ 819 Additions to warrant liability 2,347 Change in fair value (368 ) Balance at December 31, 2018 $ 2,798</t>
  </si>
  <si>
    <t>Stockholders' Equity (Notes)</t>
  </si>
  <si>
    <t>Common Stock [Abstract]</t>
  </si>
  <si>
    <t>Common stock</t>
  </si>
  <si>
    <t>Stockholders' Equity Common Stock Since October 2010, the Company’s Board of Directors has approved common stock repurchases of up to 3,500,000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The Company repurchased no shares under the share repurchase program during the years ended December 31, 2018 , 2017 and 2016 . As of December 31, 2018 , 778,365 shares were available under the Board authorizations. Under the ESW credit agreement, the Company is prohibited from repurchasing or redeeming its stock, subject to certain exceptions relating to the exercise or vesting of equity awards.</t>
  </si>
  <si>
    <t>Revenue</t>
  </si>
  <si>
    <t>Revenue from Contract with Customer [Abstract]</t>
  </si>
  <si>
    <t>Revenue Nature of Products and Services Perpetual software licenses The Company’s perpetual software license arrangements grant customers the right to use the software indefinitely as it exists at the time of purchase. The Company recognizes revenue for distinct software licenses once the license period has begun and the software has been made available to the customer. Payments for perpetual software license contracts are generally received upon fulfillment of the software product. Term software licenses The Company's term software licenses differ from perpetual software licenses in that the customer's right to use the licensed product has a termination date. Prior to the adoption of Topic 606, these licenses were recognized ratably over the contractual term, beginning on the commencement date of each contract, which is typically the date the Company’s product has been fulfilled. Under the provisions of Topic 606, term software licenses are now recognized upon transfer of control, which is typically at fulfillment, resulting in up-front revenue recognition. The Company categorizes revenue from term software licenses as subscription, maintenance and support revenue in service revenues. Payments are generally received quarterly or annually in equal or near equal installments over the term of the agreement. Cloud-hosted software as a service Cloud-hosted software as a service (SaaS) arrangements grant customers the right to access and use the licensed products at the outset of an arrangement via third-party cloud providers. Updates are generally made available throughout the entire term of the arrangement, which is generally one to three years. The Company provides an online library and technical support resources in these cloud-hosted SaaS arrangements, which in conjunction with the SaaS license constitute a single, combined performance obligation, and revenue is recognized over the term of the license. Payments are generally received annually in advance of the service period. Hardware The Company sells appliances that are typically drop shipped from third-party suppliers selected by the Company. The transaction price allocated to the appliance is generally recognized as revenue at fulfillment when the customer obtains control of the product. Payments for appliances are generally received upon delivery of the hardware product. Maintenance and support Maintenance and support arrangements grant customers the right to software updates and technical support over the term of the maintenance and support contract. Revenue from maintenance and support is generally recognized ratably over the contract term beginning on the commencement date of each contract, which is upon fulfillment of the software obligation. Payments are generally received annually in advance of the service period. Professional services and training Professional services and training generally consist of software implementation, on-boarding services and best practices consulting. Revenue from professional services contracts is typically recognized as performed, generally using hours expended to measure progress. Services are generally invoiced monthly for work performed. Revenues by product category and geography The Company combines its products and services into three product categories and three geographic regions, based on customer location, as follows (in thousands): Year Ended 2018 2017 2016 Software licenses and appliances $ 5,814 $ 5,982 $ 5,839 Service Subscription, maintenance and support 17,132 19,374 21,443 Professional services and other 2,067 2,811 4,400 Total service 19,199 22,185 25,843 Total revenues $ 25,013 $ 28,167 $ 31,682 Year Ended 2018 2017 2016 North America $ 16,639 $ 20,494 $ 23,089 Europe 6,453 6,914 7,924 Asia 1,921 759 669 Total $ 25,013 $ 28,167 $ 31,682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Our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We allocate the transaction price to the distinct performance obligations based on relative standalone selling price (“SSP”). We estimate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However, the selling prices of the Company's software licenses and cloud-hosted SaaS arrangements are highly variable. Thus, we estimate SSP for software licenses and cloud-hosted SaaS arrangements using the residual approach, determined based on total transaction price less the SSP of other goods and services promised in the contract. Determining whether licenses and services are distinct performance obligations that should be accounted for separately, or not distinct and thus accounted for together, requires significant judgment. In some arrangements, such as most of the Company’s license arrangements, the Company has concluded that the licenses and associated services are distinct from each other. In others, like the Company’s cloud-hosted SaaS arrangements, the license and certain services are not distinct from each other and therefore the Company has concluded that these promised goods and service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or contract liabilities (deferred revenue) on the Company’s consolidated balance sheet. The Company records deferred revenue when revenue is recognized subsequent to invoicing. The Company’s balances for contract assets totaled $550,000 and $485,000 as of January 1, 2018 and December 31, 2018 , respectively. The Company’s balances for contract liabilities, which are included in current and non-current deferred revenue, totaled $8.6 million and $11.3 million as of January 1, 2018 and December 31, 2018 , respectively. During the year ended December 31, 2018 , the Company recognized $8.2 million of revenue that was included in the deferred revenue balance, as adjusted for Topic 606, at the beginning of the period. All other activity in deferred revenue is due to the timing of invoices in relation to the timing of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1.6 million as of December 31, 2018 , of which the Company expects to recognize $12.8 million of revenue over the next 12 months and the remainder thereafter. Payment terms and conditions vary by contract type, although terms generally include a requirement of payment within 30 to 60 days .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t>
  </si>
  <si>
    <t>Stock-Based Compensation</t>
  </si>
  <si>
    <t>Disclosure of Compensation Related Costs, Share-based Payments [Abstract]</t>
  </si>
  <si>
    <t>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to certain key employees, non-employee directors and service providers. The exercise price of stock options granted under the 2007 Plan is equal to the market value on the date of grant. As of December 31, 2018 , 3,230,320 shares are authorized under the 2007 Plan, of which 527,988 were available for future grant. In addition to awards granted under the 2007 Plan, the Company granted a non-qualified option to purchase 100,000 shares of its common stock to a newly hired senior management level employee on November 26, 2012 , which remained outstanding as of December 31, 2018 . The option was granted outside of any shareholder-approved plan as an inducement to accept employment with the Company. The option has an exercise price equal to the closing price of the Company’s common stock as reported by the Nasdaq Stock Market on the date of grant, vests in four equal installments on each of the first four anniversaries of the date of grant and has a term of seven years. In other respects, the option was structured to mirror the terms of options granted under the 2007 Plan and is subject to a stock option agreement between the Company and the employee. The Company recognized the following amounts related to the Company’s share-based payment arrangements (in thousands): Year Ended December 31, 2018 2017 2016 Stock-based compensation cost charged against loss, before income tax benefit Stock options $ 326 $ 366 $ 554 Restricted stock and restricted stock units 566 765 867 Performance stock units 190 59 — Total stock-based compensation costs $ 1,082 $ 1,190 $ 1,421 Stock-based compensation cost included in: Cost of revenues $ 34 $ 39 $ 49 Operating expenses 1,048 1,151 1,372 Total stock-based compensation costs $ 1,082 $ 1,190 $ 1,421 As of December 31, 2018 , total stock option compensation expense of $369,000 and $582,000 was not yet recognized related to non-vested option awards and related to non-vested shares and restricted share unit awards, respectively, and is expected to be recognized over a weighted average period of 3.1 years and 2.5 years, respectively. Stock Options The fair value of each option award is estimated at the date of grant using the Black-Scholes option pricing model. The assumptions used to determine the fair value of stock option awards granted were as follows: Year Ended December 31, 2018 2017 2016 Expected life of options in years 4.54 - 4.75 4.75 4.75 Risk-free interest rate 2.6% - 2.9% 1.7% - 2.0% 1.1% - 1.4% Expected volatility 69.6% - 70.5% 64.2% - 66.2% 57.4% - 63.7% Expected dividend yield —% —% —%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and a lack of exercise history or other means to reasonably estimate future exercise behavior,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8 , 2017 and 2016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In thousands, except per share data) Shares Weighted Average Exercise Price Weighted Average Remaining Contractual Term (in years) Aggregate Intrinsic Value (1) Options outstanding at December 31, 2015 1,813 $ 10.00 Granted 374 2.86 Exercised — — Canceled (679 ) 12.66 Options outstanding at December 31, 2016 1,508 7.03 Granted 165 2.16 Exercised — — Canceled (385 ) 7.81 Options outstanding at December 31, 2017 1,288 6.18 Granted 758 2.24 Exercised — — Canceled (604 ) 7.60 Options outstanding at December 31, 2018 1,442 3.51 4.9 $ — Total vested and expected to vest as of December 31, 2018 1,442 3.51 4.9 $ — Options exercisable as of: December 31, 2016 703 $ 10.06 December 31, 2017 838 7.85 December 31, 2018 572 5.29 3.0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8 2017 2016 Fair value of options granted $ 982 $ 193 $ 556 Per share weighted average fair value of options granted $ 1.30 $ 1.17 $ 1.49 Total intrinsic value of stock options exercised $ — $ — $ —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5 175 $ 12.05 Granted 120 4.00 Vested (76 ) 11.27 Canceled (29 ) 13.03 Nonvested at December 31, 2016 190 7.13 Granted 213 2.44 Vested (146 ) 5.67 Canceled (39 ) 5.21 Nonvested at December 31, 2017 218 3.87 Granted 279 2.17 Vested (186 ) 3.66 Canceled (3 ) 14.78 Nonvested at December 31, 2018 308 $ 2.38 Other information pertaining to restricted stock and restricted stock units is as follows (in thousands, except per share data): Year Ended December 31, 2018 2017 2016 Per share weighted average grant-date fair value of restricted stock and restricted stock units granted $ 2.17 $ 2.44 $ 4.00 Total fair value of restricted stock and restricted stock units vested $ 377 $ 392 $ 294 Performance Stock Units The Company granted performance stock units during 2018 ("2018 Performance Stock Units") and 2017 ("2017 Performance Stock Units"). In settlement of the performance stock units, the Company issues a number of shares equal to the number of performance stock units issued multiplied by the total percentage achievement of the performance goals for each award. The percentage achievement for the performance stock units may not exceed 100%. Number of Units 2018 Performance Stock Units 2017 Performance Stock Units Total Performance Stock Units Nonvested at December 31, 2016 — — — Granted — 166 166 Vested — — — Canceled — (26 ) (26 ) Nonvested at December 31, 2017 — 140 140 Granted 169 — 169 Vested — (116 ) (116 ) Canceled (21 ) (24 ) (45 ) Nonvested at December 31, 2018 148 — 148 In settlement of the 116,168 of vested 2017 Performance Stock Units, during 2018 the Company issued 25,726 shares, which is equal to the number of vested performance stock units vested multiplied by the weighted percentage achievement of the performance goals of approximately 22.1% .</t>
  </si>
  <si>
    <t>401 (K) Savings Plan</t>
  </si>
  <si>
    <t>Profit Sharing And Savings Plan [Abstract]</t>
  </si>
  <si>
    <t>401(K) Savings Plan</t>
  </si>
  <si>
    <t>401(K) Savings Plan The Company has a savings plan under Section 401(k) of the Internal Revenue Code. The plan allows employees to contribute up to 100% of pretax compensation. The Company matches a percentage of employees’ contributions. Matching contributions totaled $281,000 , $343,000 and $428,000 for the years ended December 31, 2018 , 2017 and 2016 , respectively.</t>
  </si>
  <si>
    <t>Income Taxes</t>
  </si>
  <si>
    <t>Income Tax Disclosure [Abstract]</t>
  </si>
  <si>
    <t>Income Taxes The components of loss before income taxes consist of the following (in thousands): Year Ended December 31, 2018 2017 2016 Loss before income taxes: Domestic $ (1,631 ) $ (11,524 ) $ (10,834 ) Foreign (1,688 ) (558 ) (593 ) Total loss before income taxes $ (3,319 ) $ (12,082 ) $ (11,427 ) The provision for income tax expense (benefit) consists of the following (in thousands): Year Ended December 31, 2018 2017 2016 Current: U.S. Federal $ (8 ) $ (175 ) $ (6 ) State 591 35 50 Foreign (314 ) (211 ) (249 ) Total current 269 (351 ) (205 ) Deferred: U.S. Federal — — — State 11 (12 ) 12 Foreign 18 5 (59 ) Total deferred 29 (7 ) (47 ) Total provision for income tax benefit $ 298 $ (358 ) $ (252 ) Total income tax expense (benefit) differs from the expected income tax expense (benefit), computed by applying the federal statutory rate of 21% in 2018, and 34% in both 2017 and 2016, to earnings before income taxes as follows (in thousands): Year Ended December 31, 2018 2017 2016 Expected income tax benefit $ (697 ) $ (4,107 ) $ (3,885 ) Federal R&amp;D credit (32 ) (24 ) (17 ) Refundable AMT credit (12 ) (172 ) — Effect of deferred rate change 8 11,851 (162 ) Foreign tax 38 (87 ) (105 ) Non-deductible stock issuance costs 85 186 (24 ) Foreign unremitted earnings 130 (20 ) 58 Change in valuation allowance 408 (7,764 ) 4,566 State income taxes, net of federal tax effect 455 (306 ) (789 ) Other, net (85 ) 85 106 Total provision for income tax expense (benefit) $ 298 $ (358 ) $ (252 ) The tax effects of temporary differences that give rise to significant portions of deferred tax assets (liabilities) are presented below (in thousands): December 31, 2018 2017 Deferred tax assets: Inventory provisions and uniform capitalization $ 1 $ 42 Accounts receivable allowances 13 3 Non-qualified stock option and restricted stock expense 184 447 Deferred revenue 101 147 Loss and credit carryforwards of U.S. subsidiary 24,101 23,996 Loss carryforward of foreign subsidiaries 283 430 Excess interest expense 298 — Other accruals and reserves 169 407 Fixed assets 3 — Other — 58 Total deferred tax assets before valuation allowance 25,153 25,530 Less valuation allowance (24,153 ) (24,285 ) Total deferred tax assets $ 1,000 $ 1,245 Deferred tax liabilities: Acquired intangibles $ (901 ) $ (1,321 ) Other (46 ) — Total deferred tax liabilities $ (947 ) $ (1,321 ) Total net deferred tax assets (liabilities) $ 53 $ (76 ) As of December 31, 2018 , the Company had $85.6 million of net operating loss carryforwards for U.S. federal tax purposes and $63.3 million of net operating loss carryforwards for various states. The loss carryforwards for federal tax purposes will expire between 2022 and 2037 if not utilized. The loss carryforwards for state tax purposes will expire between 2022 and 2037 if not utilized. As of December 31, 2018 , the Company had federal and state research and development credit carryforwards of $3.2 million , net of Section 383 limitations, which will begin to expire in 2022 if not utilized. As a result of its acquisition of Qumu, Inc. in October 2011, utilization of U.S. net operating losses and tax credits of Qumu, Inc. are subject to annual limitations under Internal Revenue Code Sections 382 and 383, respectively. The Company has not completed an IRC Section 382 study since 2011. It is possible additional ownership changes have occurred, which may result in additional Section 382 and 383 limitations. Due to the valuation allowance, it is not expected that any such limitation will have an impact on the results of operations of the Company. The Company assessed that the valuation allowance against its U.S. deferred tax assets is still appropriate as of December 31, 2018, based on the consideration of all available positive and negative evidence, using the “more likely than not” standard required by ASC 740, Income Taxes . The valuation allowance will be reviewed quarterly and will be maintained until sufficient positive evidence exists to support the reversal of the valuation allowance. The Company generally believes that it is more likely than not that the future results of the operations of its subsidiaries in the U.K. will generate sufficient taxable income due to the reversal of deferred tax liabilities to realize the tax benefits related to its deferred tax assets. As of December 31, 2018, the Company had a cumulative foreign tax loss carryforward of $1.8 million in the U.K. This amount can be carried forward indefinitely.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corded several provisional estimates for the year ended December 31, 2017. As of December 31, 2018, the impacts of the Tax Act have been finalized as follows: • During 2017, the Company recorded a tax benefit of $172,000 for the impact of the Tax Act. The tax benefit primarily related to the future cash refund of excess AMT credits due to the repeal of the corporate AMT system. AMT credits previously had a full valuation allowance recorded, however a benefit was recorded as the AMT credits were subsequently expected to be realized. During 2018, an additional tax benefit of $12,000 was recorded with the finalization of this analysis. • During 2017, the Company reduced its net domestic deferred tax asset balance by $11.9 million due to the reduction in corporate tax rate from 34% to 21% . Additionally, no 2017 tax expense was provided for the mandatory repatriation provisions, as the Company had estimated there to be no untaxed accumulated E&amp;P. The finalization of these tax reform matters did not have a material impact as the adjustments were fully offset by a change in the Company’s U.S. valuation allowance. Many of the new elements of the Tax Act became effective during the 2018, including limitations on the deductibility of interest expense, limitations on executive compensation, as well as international provisions. The Company has considered and incorporated the new provisions into its tax calculations. Such provisions included in the Tax Act did not significantly impact the Company in 2018, due to the full valuation allowance on deferred tax assets. The Company may repatriate cash associated with undistributed earnings of its foreign subsidiaries, such that they are not reinvested indefinitely. The repatriation of cash and cash equivalents held by the Company's international subsidiaries could result in a tax impact to the Company and as such the Company has recorded a deferred tax liability for the future tax consequences of a repatriation. A reconciliation of the beginning and ending amounts of gross unrecognized tax benefits is presented in the table below (in thousands): Year Ended December 31, 2018 2017 Gross unrecognized tax benefits at beginning of year $ 1,136 $ 1,042 Increases related to: Prior year income tax positions 2 70 Current year income tax positions 586 24 Gross unrecognized tax benefits at end of year $ 1,724 $ 1,136 Included in the balance of unrecognized tax benefits at December 31, 2018 are potential benefits of $563,000 that if recognized, would affect the effective tax rate. The change in the liability for gross unrecognized tax benefits reflects an increase in reserves established for federal and state uncertain tax positions. The Company does not anticipate that the total amount of unrecognized tax benefits as of December 31, 2018 will change significantly by December 31, 2019. The Company recognizes accrued interest and penalties related to unrecognized tax benefits as a component of income tax expense. Total accrued interest and penalties amounted to $5,600 and $1,400 on a gross basis at December 31, 2018 and 2017 , respectively, and are excluded from the reconciliation of unrecognized tax benefits presented above. Interest and penalties recognized in the consolidated statements of operations related to uncertain tax positions amounted to net tax expense of $4,200 and $1,300 in 2018 and 2017 , respectively. The Company files income tax returns in the U.S. federal jurisdiction and various state and foreign jurisdictions. As of December 31, 2018 , the Company was no longer subject to income tax examinations for taxable years before 2016 in the case of U.S. federal taxing authorities, and taxable years generally before 2014 in the case of state taxing authorities, consisting primarily of Minnesota and California.</t>
  </si>
  <si>
    <t>Computation of Net Loss from Continuing Operations per Share of Common Stock (Notes)</t>
  </si>
  <si>
    <t>Earnings Per Share, Basic [Abstract]</t>
  </si>
  <si>
    <t>Earnings Per Share [Text Block]</t>
  </si>
  <si>
    <t>Computation of Net Loss Per Share of Common Stock The following table identifies the components of net loss per basic and diluted share (in thousands, except for per share data): Year Ended December 31, 2018 2017 2016 Net loss per share – basic Net loss $ (3,617 ) $ (11,724 ) $ (11,175 ) Weighted average shares outstanding – basic 9,499 9,347 9,232 Net loss per share – basic $ (0.38 ) $ (1.25 ) $ (1.21 ) Net loss per share – diluted Loss attributable to common shareholders: Net loss $ (3,617 ) $ (11,724 ) $ (11,175 ) Numerator effect of dilutive securities Warrants (161 ) — (137 ) Loss attributable to common shareholders $ (3,778 ) $ (11,724 ) $ (11,312 ) Weighted averages shares outstanding – diluted: Weighted average shares outstanding – basic 9,499 9,347 9,232 Denominator effect of dilutive securities Warrants 107 — — Weighted average shares outstanding – diluted 9,606 9,347 9,232 Net loss per share – diluted $ (0.39 ) $ (1.25 ) $ (1.23 ) Stock options, warrants and restricted stock units to acquire common shares excluded from the computation of diluted weighted-average common shares as their effect is anti-dilutive were as follows (in thousands): Year Ended 2018 2017 Stock options 1,273 1,507 Warrants 348 314 Restricted stock units 150 139 Total anti-dilutive 1,771 1,960</t>
  </si>
  <si>
    <t>Significant Customers and Geographic Data</t>
  </si>
  <si>
    <t>Segment Reporting [Abstract]</t>
  </si>
  <si>
    <t>Business Segment Information / Major Customers</t>
  </si>
  <si>
    <t>Significant Customers and Geographic Data One customer accounting for more than 10% of the Company’s total revenue is as follows (in thousands): Year Ended December 31, Revenues 2018 2017 2016 Customer A * $ 4,945 $ 4,402 _________________________________________________ * No customer exceeded 10% of total revenue Customers accounting for more than 10% of the Company’s accounts receivable are as follows (in thousands): December 31, Accounts Receivable 2018 2017 Customer A $ 841 * Customer B $ 782 $ 814 Customer C $ 692 * _________________________________________________ * Accounts receivable balance did not exceed 10% Net property and equipment of the Company were located as follows (in thousands): December 31, 2018 2017 North America $ 515 $ 855 Europe 30 56 Total $ 545 $ 911</t>
  </si>
  <si>
    <t>Nature of Business and Summary of Significant Accounting Policies (Policies)</t>
  </si>
  <si>
    <t>Basis of Presentation and Nature of Business</t>
  </si>
  <si>
    <t>Nature of Business Qumu Corporation ("Qumu" or the "Company") provides the tools to create, manage, secure, distribute and measure the success of live and on-demand video for the enterprise.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On June 27, 2014, the Company's shareholders approved the sale of the disc publishing assets and on July 1, 2014, the sale was completed. The results of the discontinued disc publishing business and associated financial impacts from the sale of this business have been presented as discontinued operations in the statement of cash flows for the year ended December 31, 2016; there were no such financial impacts to the consolidated financial statements for the years ended December 31, 2018 and 2017. Accordingly, effective June 27, 2014, the Company had one remaining reportable segment, the enterprise video content management software business. All remaining amounts presented in the accompanying consolidated financial statements and notes reflect the financial results and financial position of the Company's continuing enterprise video content management software business. Principles of Consolidation The consolidated financial statements include the accounts of the Company and its wholly-owned subsidiaries. All intercompany accounts and transactions have been eliminated.</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 Policy [Policy Text Block]</t>
  </si>
  <si>
    <t>Fair Value of Financial Instruments The Company’s financial instruments consist primarily of cash and cash equivalents, for which the current carrying amounts approximate fair market values based on quoted market prices or net asset value; warrant liabilities, for which the fair value of $2.8 million at December 31, 2018 is based on the Company's estimates of assumptions that market participants would use in pricing the liabilities (Level 3 inputs; see Note 6–"Fair Value Measurements"); and a term loan having a carrying value of $3.4 million at December 31, 2018, for which the fair value of $3.4 million at December 31, 2018 is estimated using a discounted cash flow analysis based on the Company’s current incremental borrowing rate and the contractual terms of the loan (Level 2 inputs; see Note 4–"Commitments and Contingencies").</t>
  </si>
  <si>
    <t>Revenue Recognition</t>
  </si>
  <si>
    <t xml:space="preserve">Revenue Recognition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single year agreements for thousands of dollars to multi-year agreements for over a million dollars.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With the adoption of Topic 606 (defined herein under "Recently Adopted Accounting Standards") beginning January 1, 2018, the Company had a change in the accounting for revenue of its on-premise term software license arrangements. Under the Company's previous revenue accounting, the term software license and technical support elements of the combined bundle were recognized over time. In contrast,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standalone selling prices. The transaction price allocated to each performance obligation is then recognized either at a point in time or over time using an appropriate measure of progress. Under Topic 606, the Company has concluded that its on-premise term software licenses and technical support for its on-premise term software licenses are distinct from each other. As a result, the software license is now recognized upon transfer of control, which is at fulfillment, resulting in earlier revenue recognition. The revenue allocable to technical support continues to be recognized ratably over the non-cancellable committed term of the agreement. Other items relating to charges collected from customers include shipping and handling charges and sales taxes charges. Shipping and handling charges collected from customers as part of the Company's sales transactions are included in revenues and the associated costs are included in cost of revenues. Sales taxes charged to and collected from customers as part of the Company’s sales transactions are excluded from revenues and recorded as a liability to the applicable governmental taxing authority. </t>
  </si>
  <si>
    <t>Deferred Revenue</t>
  </si>
  <si>
    <t>Deferred Revenue Deferred revenue consists of billings or payments received in advance of revenue recognition and is recognized as the revenue recognition criteria are met. The deferred revenue balance does not represent the total contract value of annual or multi-year, non-cancellable subscription agreements. Deferred revenue that will be recognized during the succeeding 12-month period is recorded as current deferred revenue, and the remaining portion is recorded as non-current deferred revenue.</t>
  </si>
  <si>
    <t>Deferred Commissions</t>
  </si>
  <si>
    <t>Deferred Sales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lable customer contracts and commission clawback provisions in the Company's sales compensation plans. Deferred commission costs included in prepaid expenses and other assets were $527,000 and $309,000 at December 31, 2018 and 2017 , respectively. Deferred commission costs in other assets, non-current were $33,000 and $46,000 at December 31, 2018 and 2017 , respectively. The Company recognized commissions expense of $1.3 million and $1.7 million during the years ended December 31, 2018 and 2017 , respectively.</t>
  </si>
  <si>
    <t>Cash and Cash Equivalents</t>
  </si>
  <si>
    <t>Cash and Cash Equivalents The Company considers all highly liquid investments purchased with an original maturity of three months or less to be cash equivalents. Cash and cash equivalents are stated at fair value. As of December 31, 2017, cash and cash equivalents included certain funds required to be segregated for debt repayment. Such funds were under the Company’s control as of December 31, 2017 and were subsequently released from such requirement upon the Company’s refinancing of its term loan on January 12, 2018, as described in Note 5–“Commitments and Contingencies.”</t>
  </si>
  <si>
    <t>Accounts Receivable and Allowance for Doubtful Accounts</t>
  </si>
  <si>
    <t>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t>
  </si>
  <si>
    <t>Inventories</t>
  </si>
  <si>
    <t>Inventories Inventories are stated at the lower of cost or market.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191,000 and $227,000 as of December 31, 2018 and 2017 , respectively.</t>
  </si>
  <si>
    <t xml:space="preserve">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t>
  </si>
  <si>
    <t>Long-lived Assets</t>
  </si>
  <si>
    <t xml:space="preserve">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8 , the Company completed its annual impairment test of goodwill. Based upon that evaluation, the Company determined that its goodwill was not impaired. See Note 3–"Intangible Assets and Goodwill."</t>
  </si>
  <si>
    <t>Derivative Liability</t>
  </si>
  <si>
    <t>Derivatives Liability In conjunction with the debt financings completed in October 2016 and January 2018, the Company issued two warrants for the purchase of up to an aggregate of 1,239,286 shares of the Company's common stock, which remained unexercised and outstanding at December 31, 2018 . The warrant issued in conjunction with the October 21, 2016 debt financing (Hale warrant) for the purchase of up to 314,286 shares of the Company's common stock expires on October 21, 2026, has an exercise price of $2.80 per share and is transferable. The warrant issued in conjunction with the January 12, 2018 debt financing (ESW warrant) for the purchase of up to 925,000 shares of the Company's common stock expires on January 12, 2028, has an exercise price of $1.96 per share and is transferable. Additionally, the Company issued a warrant to a sales partner, iStudy Co., Ltd., for the purchase of up to 100,000 shares of the Company's common stock; the warrant expires on August 31, 2028, has an exercise price of $2.43 per share and is transferable. The Hale warrant and ESW warrant contain a cash settlement feature upon the occurrence of a certain events, essentially the sale of the Company as defined in the warrant agreements. Upon a sale of the Company, the holder of the iStudy warrant may exercise the warrant or may elect to receive the same consideration as it would have been entitled to receive upon the occurrence of such transaction if it had been the holder of the shares then issuable upon such exercise of the warrant. As a result of these features, the warrants are subject to derivative accounting as prescribed under ASC 815. Accordingly, the fair value of the warrants on the dates of issuance was recorded in the Company’s consolidated balance sheets as a liability. The Company estimates the fair value of this liability using option pricing models that are based on the individual characteristics of the warrants on the valuation date, which include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t>
  </si>
  <si>
    <t>Stock-Based Compensation The Company measures stock-based compensation based on the fair value of the award at the date of grant. For awards subject to time-based vesting, the Company recognizes stock-based compensation on a straight-line basis over the requisite service period for the entire award. Compensation cost is recognized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For awards subject to performance conditions, the Company accounts for compensation expense based upon the grant-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t>
  </si>
  <si>
    <t>Research and Development Costs</t>
  </si>
  <si>
    <t>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t>
  </si>
  <si>
    <t>Royalties for Third-Party Technology</t>
  </si>
  <si>
    <t>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si>
  <si>
    <t>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t>
  </si>
  <si>
    <t>Foreign Currency Translation</t>
  </si>
  <si>
    <t>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gains (losses) on foreign currency transactions for the years ended December 31, 2018 , 2017 and 2016 were $(55,000) , $(356,000) and $162,000 , respectively, and are included in other income (expense) in the consolidated statements of operations.</t>
  </si>
  <si>
    <t>Net Loss Per Share</t>
  </si>
  <si>
    <t>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warrants,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s ended December 31, 2018 and 2016, the Company reported diluted net loss as the impact of excluding the warrant income and related potentially dilutive shares was dilutive. Basic and diluted net loss per common share was the same for the year ended December 31, 2017 as the impact of all potentially dilutive securities outstanding was anti-dilutive.</t>
  </si>
  <si>
    <t>Comprehensive Income (Loss)</t>
  </si>
  <si>
    <t xml:space="preserve">Comprehensive Income (Loss) Comprehensive income (loss) includes net income and items defined as other comprehensive income, such as unrealized gains and losses on foreign currency translation adjustments. Such items are reported in the consolidated statements of comprehensive income (loss). </t>
  </si>
  <si>
    <t>New Accounting Pronouncements</t>
  </si>
  <si>
    <t>Accounting Standards Not Yet Adopted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Early adoption is permitted for any eliminated or modified disclosures upon issuance of this ASU. The Company does not believe the impact of adopting this standard will be material to its consolidated financial statements disclosures. In February 2018, the FASB issued ASU 2018-02, Income Statement – Reporting Comprehensive Income (Topic 220) , which allows a reclassification from accumulated other comprehensive income (loss) to retained earnings (accumulated deficit) for stranded tax effects resulting from the Tax Cuts and Jobs Act of 2017 and requires certain disclosures regarding stranded tax effects in accumulated other comprehensive income (loss). This guidance is effective for fiscal years, and interim periods within those fiscal years, beginning after December 15, 2018, with early adoption permitted during interim or annual periods. The Company does not believe the impact of adopting this standard will be material to its consolidated financial statement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The new lease standard is effective for fiscal years, and interim periods within those fiscal years, beginning after December 15, 2018, with early adoption permitted and requires using the modified retrospective approach. The Company plans to use the alternative modified retrospective method of adoption permitted pursuant to ASU 2018-11, whereby financial information will not be updated, and the disclosure required under the new lease standard will not be provided, for dates and periods before January 1, 2019. In addition, the Company expects to elect the “package of practical expedients,” which permits the Company not to reassess under the new standard its prior conclusions about lease identification, lease classification and initial direct costs. However, the Company does not expect to adopt the hindsight practical expedient, and therefore expects to continue to utilize lease terms determined under existing lease guidance. To date, the Company has developed a project plan to guide the implementation of the new lease standard and has made progress on this plan, including assessing the Company’s portfolio of leases and compiling information on active leases. Additionally, the Company implemented a lease accounting software to facilitate adoption of the standard, and is currently installing, configuring and testing the software. While the Company is still evaluating the impact on its consolidated financial statements of adopting this standard, it expects to recognize, upon adoption, right-of-use assets of approximately $1.0 million to $1.3 million and lease liabilities of $1.6 million and $1.9 million . The difference between the assets and liabilities will primarily be attributable to the reclassification of certain existing lease-related assets and liabilities as an adjustment to the right-of-use assets. The Company does not expect the adjustment under the modified retrospective approach to accumulated deficit as of January 1, 2019 to be material. Additionally, the Company does not expect the adoption of the new lease guidance to have a material impact on its consolidated statements of operations or cash flows, or compliance with debt covenants.</t>
  </si>
  <si>
    <t>Nature of Business and Summary of Significant Accounting Policies (Tables)</t>
  </si>
  <si>
    <t>Accounts, Notes, Loans and Financing Receivable, Gross, Allowance, and Net</t>
  </si>
  <si>
    <t>Changes to the allowance for doubtful accounts consisted of the following (in thousands): Year Ended December 31, Allowance for Doubtful Accounts: 2018 2017 2016 Balance at beginning of year $ 21 $ 34 $ 24 Write-offs — (11 ) (11 ) Change in provision 40 (2 ) 21 Balance at end of year $ 61 $ 21 $ 34</t>
  </si>
  <si>
    <t>Property and Equipment (Tables)</t>
  </si>
  <si>
    <t>Schedule of property and equipment</t>
  </si>
  <si>
    <t>Property and equipment consisted of the following (in thousands): December 31, 2018 2017 Computer, network equipment and furniture $ 2,565 $ 3,681 Leasehold improvements 789 1,908 Total property and equipment 3,354 5,589 Less accumulated depreciation and amortization (2,809 ) (4,678 ) Total property and equipment, net $ 545 $ 911</t>
  </si>
  <si>
    <t>Intangible Assets and Goodwill (Tables)</t>
  </si>
  <si>
    <t>Schedule of Finite-Lived Intangible Assets</t>
  </si>
  <si>
    <t>The Company’s amortizable intangible assets consisted of the following (in thousands): December 31, 2018 Customer Relationships Developed Technology Trademarks / Trade-Names Total Original cost $ 4,818 $ 8,023 $ 2,180 $ 15,021 Accumulated amortization (2,721 ) (7,110 ) (943 ) (10,774 ) Net identifiable intangible assets $ 2,097 $ 913 $ 1,237 $ 4,247 December 31, 2017 Customer Relationships Developed Technology Trademarks / Trade-Names Total Original cost $ 4,928 $ 8,225 $ 2,184 $ 15,337 Accumulated amortization (2,194 ) (6,043 ) (805 ) (9,042 ) Net identifiable intangible assets $ 2,734 $ 2,182 $ 1,379 $ 6,295</t>
  </si>
  <si>
    <t>Finite-lived Intangible Assets Amortization Expense</t>
  </si>
  <si>
    <t>Amortization expense of intangible assets consisted of the following (in thousands): Year Ended December 31, 2018 2017 2016 Amortization expense associated with the developed technology included in cost of revenues $ 1,024 $ 1,197 $ 1,251 Amortization expense associated with other acquired intangible assets included in operating expenses 904 904 891 Total amortization expense $ 1,928 $ 2,101 $ 2,142</t>
  </si>
  <si>
    <t>Intangible Assets Future Amortization Expense</t>
  </si>
  <si>
    <t>The Company estimates that amortization expense associated with intangible assets will be as follows (in thousands): Year Ending December 31, 2019 $ 1,210 2020 938 2021 732 2022 539 2023 298 Thereafter 530 Total $ 4,247</t>
  </si>
  <si>
    <t>Commitments and Contingencies (Tables)</t>
  </si>
  <si>
    <t>Schedule of capital leased assets</t>
  </si>
  <si>
    <t>Balances for assets acquired under capital lease obligations and included in property and equipment were as follows (in thousands): December 31, 2018 2017 Computer and network equipment $ 609 $ 511 Furniture 287 287 Assets acquired under capital lease obligations 896 798 Accumulated depreciation (763 ) (613 ) Assets acquired under capital lease obligations, net $ 133 $ 185</t>
  </si>
  <si>
    <t>Schedule of capital leases and other financing obligations</t>
  </si>
  <si>
    <t>The current and long-term portions of capital leases and other financing obligations were as follows (in thousands): December 31, 2018 2017 Capital leases and other financing obligations, current $ 152 $ 1,047 Capital leases and other financing obligations, noncurrent 57 3 Total capital leases and other financing obligations $ 209 $ 1,050</t>
  </si>
  <si>
    <t>Schedule of future minimum lease payments for capital leases</t>
  </si>
  <si>
    <t xml:space="preserve">Future minimum payments under capital lease obligations, other financing obligations, and non-cancellable operating leases, excluding property taxes and other operating expenses as of December 31, 2018 are as follows (in thousands): Capital leases and other financing obligations Operating leases Total Years ending December 31, 2019 $ 156 $ 564 $ 720 2020 37 433 470 2021 26 441 467 2022 — 399 399 2023 — 21 21 Thereafter — — — Total minimum lease payments 219 $ 1,858 $ 2,077 Less amount representing interest (10 ) Present value of net minimum lease payments $ 209 </t>
  </si>
  <si>
    <t>Schedule of restructuring reserve by type of cost</t>
  </si>
  <si>
    <t>A reconciliation of the beginning and ending contract termination obligation balances is as follows (in thousands): London, England Minneapolis, Minnesota Total Contract termination obligation, January 1, 2017 $ — $ — $ — Lease termination costs incurred 72 — 72 Sublease payment received 122 — 122 Contract termination obligation, December 31, 2017 194 — 194 Lease termination costs incurred — 224 224 Accretion expense 14 19 33 Payments on obligations (189 ) (40 ) (229 ) Change in currency exchange rate (4 ) — (4 ) Contract termination obligation, December 31, 2018 $ 15 $ 203 $ 218</t>
  </si>
  <si>
    <t>Schedule of long-term debt instruments</t>
  </si>
  <si>
    <t>The Company's term loans are reported in the consolidated balance sheets as follows (in thousands): December 31, December 31, Term loan, at face value $ 4,000 $ 8,000 Unamortized original issue discount (481 ) (121 ) Unamortized debt issuance costs (88 ) (274 ) Term loan $ 3,431 $ 7,605</t>
  </si>
  <si>
    <t>Fair Value Measurements (Tables)</t>
  </si>
  <si>
    <t>Fair Value, Liabilities Measured on Recurring Basis</t>
  </si>
  <si>
    <t>The Company’s liabilities measured at fair value on a recurring basis and the fair value hierarchy utilized to determine such fair values is as follows at December 31, 2018 and 2017 (in thousands): Fair Value Measurements Using Total Fair Quoted Prices in Significant Other Significant Liabilities: Derivative warrant liability - ESW warrant $ 2,015 $ — $ — $ 2,015 Derivative warrant liability - Hale warrant 750 — — 750 Derivative warrant liability - iStudy 33 — — 33 Derivative warrant liability $ 2,798 $ — $ — $ 2,798 Fair Value Measurements Using Total Fair Quoted Prices in Significant Other Significant Liabilities: Derivative warrant liability - Hale warrant $ 819 $ — $ — $ 819</t>
  </si>
  <si>
    <t>Fair Value, Liabilities Measured on Recurring Basis, Unobservable Input Reconciliation</t>
  </si>
  <si>
    <t>The following table represents a rollforward of the fair value of the Level 3 instruments (significant unobservable inputs): Balance at December 31, 2017 $ 819 Additions to warrant liability 2,347 Change in fair value (368 ) Balance at December 31, 2018 $ 2,798</t>
  </si>
  <si>
    <t>Revenue (Tables)</t>
  </si>
  <si>
    <t>Disaggregation of Revenue</t>
  </si>
  <si>
    <t>Revenues by product category and geography The Company combines its products and services into three product categories and three geographic regions, based on customer location, as follows (in thousands): Year Ended 2018 2017 2016 Software licenses and appliances $ 5,814 $ 5,982 $ 5,839 Service Subscription, maintenance and support 17,132 19,374 21,443 Professional services and other 2,067 2,811 4,400 Total service 19,199 22,185 25,843 Total revenues $ 25,013 $ 28,167 $ 31,682 Year Ended 2018 2017 2016 North America $ 16,639 $ 20,494 $ 23,089 Europe 6,453 6,914 7,924 Asia 1,921 759 669 Total $ 25,013 $ 28,167 $ 31,682</t>
  </si>
  <si>
    <t>Stock-Based Compensation (Tables)</t>
  </si>
  <si>
    <t>Schedule of share-based payment arrangements</t>
  </si>
  <si>
    <t>The Company recognized the following amounts related to the Company’s share-based payment arrangements (in thousands): Year Ended December 31, 2018 2017 2016 Stock-based compensation cost charged against loss, before income tax benefit Stock options $ 326 $ 366 $ 554 Restricted stock and restricted stock units 566 765 867 Performance stock units 190 59 — Total stock-based compensation costs $ 1,082 $ 1,190 $ 1,421 Stock-based compensation cost included in: Cost of revenues $ 34 $ 39 $ 49 Operating expenses 1,048 1,151 1,372 Total stock-based compensation costs $ 1,082 $ 1,190 $ 1,421</t>
  </si>
  <si>
    <t>Schedule of assumptions used to determine the fair value of stock options awards granted</t>
  </si>
  <si>
    <t>The fair value of each option award is estimated at the date of grant using the Black-Scholes option pricing model. The assumptions used to determine the fair value of stock option awards granted were as follows: Year Ended December 31, 2018 2017 2016 Expected life of options in years 4.54 - 4.75 4.75 4.75 Risk-free interest rate 2.6% - 2.9% 1.7% - 2.0% 1.1% - 1.4% Expected volatility 69.6% - 70.5% 64.2% - 66.2% 57.4% - 63.7% Expected dividend yield —% —% —%</t>
  </si>
  <si>
    <t>Schedule of share-based compensation pertaining to stock options</t>
  </si>
  <si>
    <t>A summary of share option activity is presented in the table below (in thousands, except per share data): (In thousands, except per share data) Shares Weighted Average Exercise Price Weighted Average Remaining Contractual Term (in years) Aggregate Intrinsic Value (1) Options outstanding at December 31, 2015 1,813 $ 10.00 Granted 374 2.86 Exercised — — Canceled (679 ) 12.66 Options outstanding at December 31, 2016 1,508 7.03 Granted 165 2.16 Exercised — — Canceled (385 ) 7.81 Options outstanding at December 31, 2017 1,288 6.18 Granted 758 2.24 Exercised — — Canceled (604 ) 7.60 Options outstanding at December 31, 2018 1,442 3.51 4.9 $ — Total vested and expected to vest as of December 31, 2018 1,442 3.51 4.9 $ — Options exercisable as of: December 31, 2016 703 $ 10.06 December 31, 2017 838 7.85 December 31, 2018 572 5.29 3.0 $ — ________________________________________________________________ (1) Aggregate intrinsic value includes only those options with intrinsic value (options where the exercise price is below the market value).</t>
  </si>
  <si>
    <t>Schedule of other share-based compensation, activity</t>
  </si>
  <si>
    <t>Other information pertaining to options is as follows (in thousands, except per share data): Year Ended December 31, 2018 2017 2016 Fair value of options granted $ 982 $ 193 $ 556 Per share weighted average fair value of options granted $ 1.30 $ 1.17 $ 1.49 Total intrinsic value of stock options exercised $ — $ — $ —</t>
  </si>
  <si>
    <t>Nonvested restricted stock shares activity</t>
  </si>
  <si>
    <t>A summary of restricted stock and restricted stock units activity is presented in the table below (in thousands, except per share data): Number of Shares Weighted Average Grant-Date Fair Value Nonvested at December 31, 2015 175 $ 12.05 Granted 120 4.00 Vested (76 ) 11.27 Canceled (29 ) 13.03 Nonvested at December 31, 2016 190 7.13 Granted 213 2.44 Vested (146 ) 5.67 Canceled (39 ) 5.21 Nonvested at December 31, 2017 218 3.87 Granted 279 2.17 Vested (186 ) 3.66 Canceled (3 ) 14.78 Nonvested at December 31, 2018 308 $ 2.38</t>
  </si>
  <si>
    <t>Schedule of share-based compensation pertaining to restricted stock and restricted stock units</t>
  </si>
  <si>
    <t>Other information pertaining to restricted stock and restricted stock units is as follows (in thousands, except per share data): Year Ended December 31, 2018 2017 2016 Per share weighted average grant-date fair value of restricted stock and restricted stock units granted $ 2.17 $ 2.44 $ 4.00 Total fair value of restricted stock and restricted stock units vested $ 377 $ 392 $ 294</t>
  </si>
  <si>
    <t>Schedule of Nonvested Performance-based Units Activity [Table Text Block]</t>
  </si>
  <si>
    <t>The percentage achievement for the performance stock units may not exceed 100%. Number of Units 2018 Performance Stock Units 2017 Performance Stock Units Total Performance Stock Units Nonvested at December 31, 2016 — — — Granted — 166 166 Vested — — — Canceled — (26 ) (26 ) Nonvested at December 31, 2017 — 140 140 Granted 169 — 169 Vested — (116 ) (116 ) Canceled (21 ) (24 ) (45 ) Nonvested at December 31, 2018 148 — 148</t>
  </si>
  <si>
    <t>Income Taxes (Tables)</t>
  </si>
  <si>
    <t>Schedule of income before income taxes</t>
  </si>
  <si>
    <t>The components of loss before income taxes consist of the following (in thousands): Year Ended December 31, 2018 2017 2016 Loss before income taxes: Domestic $ (1,631 ) $ (11,524 ) $ (10,834 ) Foreign (1,688 ) (558 ) (593 ) Total loss before income taxes $ (3,319 ) $ (12,082 ) $ (11,427 )</t>
  </si>
  <si>
    <t>Schedule of provision for income tax expense (benefit)</t>
  </si>
  <si>
    <t>The provision for income tax expense (benefit) consists of the following (in thousands): Year Ended December 31, 2018 2017 2016 Current: U.S. Federal $ (8 ) $ (175 ) $ (6 ) State 591 35 50 Foreign (314 ) (211 ) (249 ) Total current 269 (351 ) (205 ) Deferred: U.S. Federal — — — State 11 (12 ) 12 Foreign 18 5 (59 ) Total deferred 29 (7 ) (47 ) Total provision for income tax benefit $ 298 $ (358 ) $ (252 )</t>
  </si>
  <si>
    <t>Total income tax expense differs from the expected income tax expense</t>
  </si>
  <si>
    <t>Total income tax expense (benefit) differs from the expected income tax expense (benefit), computed by applying the federal statutory rate of 21% in 2018, and 34% in both 2017 and 2016, to earnings before income taxes as follows (in thousands): Year Ended December 31, 2018 2017 2016 Expected income tax benefit $ (697 ) $ (4,107 ) $ (3,885 ) Federal R&amp;D credit (32 ) (24 ) (17 ) Refundable AMT credit (12 ) (172 ) — Effect of deferred rate change 8 11,851 (162 ) Foreign tax 38 (87 ) (105 ) Non-deductible stock issuance costs 85 186 (24 ) Foreign unremitted earnings 130 (20 ) 58 Change in valuation allowance 408 (7,764 ) 4,566 State income taxes, net of federal tax effect 455 (306 ) (789 ) Other, net (85 ) 85 106 Total provision for income tax expense (benefit) $ 298 $ (358 ) $ (252 )</t>
  </si>
  <si>
    <t>Schedule of tax effects of temporary differences that give rise to significant portions of deferred tax assets (liabilities)</t>
  </si>
  <si>
    <t>The tax effects of temporary differences that give rise to significant portions of deferred tax assets (liabilities) are presented below (in thousands): December 31, 2018 2017 Deferred tax assets: Inventory provisions and uniform capitalization $ 1 $ 42 Accounts receivable allowances 13 3 Non-qualified stock option and restricted stock expense 184 447 Deferred revenue 101 147 Loss and credit carryforwards of U.S. subsidiary 24,101 23,996 Loss carryforward of foreign subsidiaries 283 430 Excess interest expense 298 — Other accruals and reserves 169 407 Fixed assets 3 — Other — 58 Total deferred tax assets before valuation allowance 25,153 25,530 Less valuation allowance (24,153 ) (24,285 ) Total deferred tax assets $ 1,000 $ 1,245 Deferred tax liabilities: Acquired intangibles $ (901 ) $ (1,321 ) Other (46 ) — Total deferred tax liabilities $ (947 ) $ (1,321 ) Total net deferred tax assets (liabilities) $ 53 $ (76 )</t>
  </si>
  <si>
    <t>Reconciliation of the beginning and ending amounts of gross unrecognized tax benefits</t>
  </si>
  <si>
    <t xml:space="preserve"> reconciliation of the beginning and ending amounts of gross unrecognized tax benefits is presented in the table below (in thousands): Year Ended December 31, 2018 2017 Gross unrecognized tax benefits at beginning of year $ 1,136 $ 1,042 Increases related to: Prior year income tax positions 2 70 Current year income tax positions 586 24 Gross unrecognized tax benefits at end of year $ 1,724 $ 1,136</t>
  </si>
  <si>
    <t>Computation of Net Loss from Continuing Operations per Share of Common Stock (Tables)</t>
  </si>
  <si>
    <t>Schedule of Earnings Per Share, Basic and Diluted [Table Text Block]</t>
  </si>
  <si>
    <t>The following table identifies the components of net loss per basic and diluted share (in thousands, except for per share data): Year Ended December 31, 2018 2017 2016 Net loss per share – basic Net loss $ (3,617 ) $ (11,724 ) $ (11,175 ) Weighted average shares outstanding – basic 9,499 9,347 9,232 Net loss per share – basic $ (0.38 ) $ (1.25 ) $ (1.21 ) Net loss per share – diluted Loss attributable to common shareholders: Net loss $ (3,617 ) $ (11,724 ) $ (11,175 ) Numerator effect of dilutive securities Warrants (161 ) — (137 ) Loss attributable to common shareholders $ (3,778 ) $ (11,724 ) $ (11,312 ) Weighted averages shares outstanding – diluted: Weighted average shares outstanding – basic 9,499 9,347 9,232 Denominator effect of dilutive securities Warrants 107 — — Weighted average shares outstanding – diluted 9,606 9,347 9,232 Net loss per share – diluted $ (0.39 ) $ (1.25 ) $ (1.23 )</t>
  </si>
  <si>
    <t>Significant Customers and Geographic Data (Tables)</t>
  </si>
  <si>
    <t>Schedule of sale amounts and related accounts receivable balances generated by unaffiliated customers that provided more than 10% of consolidated revenues</t>
  </si>
  <si>
    <t>One customer accounting for more than 10% of the Company’s total revenue is as follows (in thousands): Year Ended December 31, Revenues 2018 2017 2016 Customer A * $ 4,945 $ 4,402 _________________________________________________ * No customer exceeded 10% of total revenue Customers accounting for more than 10% of the Company’s accounts receivable are as follows (in thousands): December 31, Accounts Receivable 2018 2017 Customer A $ 841 * Customer B $ 782 $ 814 Customer C $ 692 *</t>
  </si>
  <si>
    <t>Schedule of net property and equipment location</t>
  </si>
  <si>
    <t>Net property and equipment of the Company were located as follows (in thousands): December 31, 2018 2017 North America $ 515 $ 855 Europe 30 56 Total $ 545 $ 911</t>
  </si>
  <si>
    <t>Nature of Business and Summary of Significant Accounting Policies Narrative (Details)</t>
  </si>
  <si>
    <t>Dec. 31, 2018USD ($)segmentWarrantreporting_unitshares</t>
  </si>
  <si>
    <t>Dec. 31, 2017USD ($)</t>
  </si>
  <si>
    <t>Dec. 31, 2016USD ($)segment</t>
  </si>
  <si>
    <t>Jul. 06, 2018</t>
  </si>
  <si>
    <t>Jan. 01, 2018USD ($)</t>
  </si>
  <si>
    <t>New Accounting Pronouncements or Change in Accounting Principle [Line Items]</t>
  </si>
  <si>
    <t>Number of segments | segment</t>
  </si>
  <si>
    <t>Cost of Revenue</t>
  </si>
  <si>
    <t>Number of warrants issued | Warrant</t>
  </si>
  <si>
    <t>Warrant shares (in shares) | shares</t>
  </si>
  <si>
    <t>Foreign currency transaction gain (loss), before tax</t>
  </si>
  <si>
    <t>Inventory, net</t>
  </si>
  <si>
    <t>Adjustment to retained earnings for ASU 2014-09</t>
  </si>
  <si>
    <t>Capitalized Contract Cost, Amortization</t>
  </si>
  <si>
    <t>Change in fair value of warrant</t>
  </si>
  <si>
    <t>Comprehensive Income (Loss), Net of Tax, Including Portion Attributable to Noncontrolling Interest</t>
  </si>
  <si>
    <t>Increase (Decrease) in Contract Receivables, Net</t>
  </si>
  <si>
    <t>Increase (Decrease) in Prepaid Expense and Other Assets</t>
  </si>
  <si>
    <t>Number of Reporting Units | reporting_unit</t>
  </si>
  <si>
    <t>Difference between Revenue Guidance in Effect before and after Topic 606 [Member]</t>
  </si>
  <si>
    <t>Increase (Decrease) in Deferred Revenue</t>
  </si>
  <si>
    <t>Calculated under Revenue Guidance in Effect before Topic 606 [Member]</t>
  </si>
  <si>
    <t>Accounting Standards Update 2014-09 | Difference between Revenue Guidance in Effect before and after Topic 606 [Member]</t>
  </si>
  <si>
    <t>Deferred Revenue, Noncurrent</t>
  </si>
  <si>
    <t>Property, Plant and Equipment | Minimum</t>
  </si>
  <si>
    <t>Property and equipment estimated useful lives</t>
  </si>
  <si>
    <t>1 year</t>
  </si>
  <si>
    <t>Property, Plant and Equipment | Maximum</t>
  </si>
  <si>
    <t>7 years</t>
  </si>
  <si>
    <t>Briefcam Ltd.</t>
  </si>
  <si>
    <t>Investment carrying value</t>
  </si>
  <si>
    <t>Briefcam Ltd. | Maximum</t>
  </si>
  <si>
    <t>Minority ownership interest (as a percent)</t>
  </si>
  <si>
    <t>20.00%</t>
  </si>
  <si>
    <t>Prepaid Expenses and Other Current Assets [Member]</t>
  </si>
  <si>
    <t>Other Noncurrent Assets [Member]</t>
  </si>
  <si>
    <t>Contract with Customer, Asset, Net, Noncurrent</t>
  </si>
  <si>
    <t>Pro Forma [Member] | Minimum | Accounting Standards Update 2016-02 [Member]</t>
  </si>
  <si>
    <t>Operating Lease, Right-of-Use Asset</t>
  </si>
  <si>
    <t>Operating Lease, Liability</t>
  </si>
  <si>
    <t>Pro Forma [Member] | Maximum | Accounting Standards Update 2016-02 [Member]</t>
  </si>
  <si>
    <t>BriefCam, Canon Inc</t>
  </si>
  <si>
    <t>Nature of Business and Summary of Significant Accounting Policies Allowance for Doubtful Accounts (Details) - USD ($) $ in Thousands</t>
  </si>
  <si>
    <t>Allowance for Doubtful Accounts Receivable [Roll Forward]</t>
  </si>
  <si>
    <t>Balance at beginning of year</t>
  </si>
  <si>
    <t>Write-offs</t>
  </si>
  <si>
    <t>Change in provision</t>
  </si>
  <si>
    <t>Balance at end of year</t>
  </si>
  <si>
    <t>Nature of Business and Summary of Significant Accounting Policies Fair Value of Financial Instruments (Details) - USD ($) $ in Thousands</t>
  </si>
  <si>
    <t>Fair Value, Balance Sheet Grouping, Financial Statement Captions [Line Items]</t>
  </si>
  <si>
    <t>Notes Payable</t>
  </si>
  <si>
    <t>Fair value, measurements, recurring</t>
  </si>
  <si>
    <t>Derivative liability</t>
  </si>
  <si>
    <t>ESW Holdings, Inc.</t>
  </si>
  <si>
    <t>Long-term debt</t>
  </si>
  <si>
    <t>Property and Equipment Schedule of Property and Equipment (Details) - USD ($) $ in Thousands</t>
  </si>
  <si>
    <t>Property, Plant and Equipment [Line Items]</t>
  </si>
  <si>
    <t>Property, plant and equipment, gross</t>
  </si>
  <si>
    <t>Less accumulated depreciation and amortization</t>
  </si>
  <si>
    <t>Total property, plant &amp; equipment, net</t>
  </si>
  <si>
    <t>Computer, network equipment and furniture</t>
  </si>
  <si>
    <t>Leasehold improvements</t>
  </si>
  <si>
    <t>Property and Equipment Narrative (Details) - USD ($) $ in Thousands</t>
  </si>
  <si>
    <t>Depreciation related to property and equipment</t>
  </si>
  <si>
    <t>Intangible Assets and Goodwill Changes In Intangible Assets (Details) - USD ($) $ in Thousands</t>
  </si>
  <si>
    <t>Finite-Lived Intangible Assets [Line Items]</t>
  </si>
  <si>
    <t>Original cost</t>
  </si>
  <si>
    <t>Accumulated amortization</t>
  </si>
  <si>
    <t>Net identifiable intangible assets</t>
  </si>
  <si>
    <t>Customer relationships</t>
  </si>
  <si>
    <t>Developed technology</t>
  </si>
  <si>
    <t>Trademarks / trade names</t>
  </si>
  <si>
    <t>Intangible Assets and Goodwill Amortization expense (Details) - USD ($) $ in Thousands</t>
  </si>
  <si>
    <t>Operating expenses</t>
  </si>
  <si>
    <t>Intangible Assets and Goodwill Intangible Assets Future Amortization Expense (Details) $ in Thousands</t>
  </si>
  <si>
    <t>Dec. 31, 2018USD ($)</t>
  </si>
  <si>
    <t>Finite-Lived Intangible Assets, Net, Amortization Expense, Fiscal Year Maturity [Abstract]</t>
  </si>
  <si>
    <t>2019</t>
  </si>
  <si>
    <t>2020</t>
  </si>
  <si>
    <t>2021</t>
  </si>
  <si>
    <t>2022</t>
  </si>
  <si>
    <t>2023</t>
  </si>
  <si>
    <t>Thereafter</t>
  </si>
  <si>
    <t>Other Finite-Lived Intangible Assets, Gross</t>
  </si>
  <si>
    <t>Intangible Assets and Goodwill Narrative (Details) - USD ($)</t>
  </si>
  <si>
    <t>Oct. 03, 2014</t>
  </si>
  <si>
    <t>Goodwill And Intangible Assets [Line Items]</t>
  </si>
  <si>
    <t>Goodwill impairment</t>
  </si>
  <si>
    <t>Kulu Valley Ltd</t>
  </si>
  <si>
    <t>Goodwill acquired during period</t>
  </si>
  <si>
    <t>Intangible assets acquired during period</t>
  </si>
  <si>
    <t>Investment in Software Company (Details) - USD ($)</t>
  </si>
  <si>
    <t>Oct. 31, 2018</t>
  </si>
  <si>
    <t>Equity Securities without Readily Determinable Fair Value [Line Items]</t>
  </si>
  <si>
    <t>Proceeds from Sale of Other Investments</t>
  </si>
  <si>
    <t>Commitments and Contingencies (Details) - USD ($) $ in Thousands</t>
  </si>
  <si>
    <t>Capital Leased Assets [Line Items]</t>
  </si>
  <si>
    <t>Assets acquired under capital lease obligations</t>
  </si>
  <si>
    <t>Accumulated depreciation</t>
  </si>
  <si>
    <t>Assets acquired under capital lease obligations, net</t>
  </si>
  <si>
    <t>Capital leases and other financing obligations, current</t>
  </si>
  <si>
    <t>Capital leases and other financing obligations, noncurrent</t>
  </si>
  <si>
    <t>Total capital leases and other financing obligations</t>
  </si>
  <si>
    <t>Computer and network equipment</t>
  </si>
  <si>
    <t>Furniture</t>
  </si>
  <si>
    <t>Commitments and Contingencies Schedule of Minimum Lease Payments (Details) $ in Thousands</t>
  </si>
  <si>
    <t>Contractual Obligation, Fiscal Year Maturity Schedule [Abstract]</t>
  </si>
  <si>
    <t>Total minimum lease payments</t>
  </si>
  <si>
    <t>Less amount representing interest</t>
  </si>
  <si>
    <t>Present value of net minimum lease payments</t>
  </si>
  <si>
    <t>Operating leases</t>
  </si>
  <si>
    <t>Commitments and Contingencies Schedule of Contract Termination (Details) - USD ($) $ in Thousands</t>
  </si>
  <si>
    <t>1 Months Ended</t>
  </si>
  <si>
    <t>Restructuring Reserve [Roll Forward]</t>
  </si>
  <si>
    <t>Contract termination obligation, beginning of the period</t>
  </si>
  <si>
    <t>Lease termination costs incurred</t>
  </si>
  <si>
    <t>Sublease payment received</t>
  </si>
  <si>
    <t>Accretion expense</t>
  </si>
  <si>
    <t>Payments on obligations</t>
  </si>
  <si>
    <t>Change in currency exchange rate</t>
  </si>
  <si>
    <t>Contract termination obligation, end of the period</t>
  </si>
  <si>
    <t>London, United Kingdom</t>
  </si>
  <si>
    <t>Minneapolis Headquarters</t>
  </si>
  <si>
    <t>Commitments and Contingencies Narrative (Details) $ in Thousands</t>
  </si>
  <si>
    <t>Jul. 19, 2018USD ($)</t>
  </si>
  <si>
    <t>Jan. 12, 2018USD ($)</t>
  </si>
  <si>
    <t>Dec. 31, 2017USD ($)office_space</t>
  </si>
  <si>
    <t>Dec. 31, 2016USD ($)</t>
  </si>
  <si>
    <t>May 01, 2018USD ($)</t>
  </si>
  <si>
    <t>Oct. 21, 2016USD ($)</t>
  </si>
  <si>
    <t>Loss Contingencies [Line Items]</t>
  </si>
  <si>
    <t>Rent expense</t>
  </si>
  <si>
    <t>Term loan, at face value</t>
  </si>
  <si>
    <t>Accrued prepayment fee</t>
  </si>
  <si>
    <t>Percentage bearing variable interest, percentage</t>
  </si>
  <si>
    <t>9.50%</t>
  </si>
  <si>
    <t>Restructuring reserve, current</t>
  </si>
  <si>
    <t>Business exit costs</t>
  </si>
  <si>
    <t>Periodic payment</t>
  </si>
  <si>
    <t>Periodic payment, interest</t>
  </si>
  <si>
    <t>Periodic payment, principal</t>
  </si>
  <si>
    <t>Basis spread on variable rate</t>
  </si>
  <si>
    <t>4.00%</t>
  </si>
  <si>
    <t>Hale Capital, LLP</t>
  </si>
  <si>
    <t>Prepayment fee, percentage</t>
  </si>
  <si>
    <t>10.00%</t>
  </si>
  <si>
    <t>6.00%</t>
  </si>
  <si>
    <t>Payment for debt extinguishment or debt prepayment cost</t>
  </si>
  <si>
    <t>Office space available for sublease | office_space</t>
  </si>
  <si>
    <t>Number of office spaces | office_space</t>
  </si>
  <si>
    <t>Commitments and Contingencies Term Loan (Details) - USD ($) $ in Thousands</t>
  </si>
  <si>
    <t>Jan. 12, 2018</t>
  </si>
  <si>
    <t>Class of Warrant or Right [Line Items]</t>
  </si>
  <si>
    <t>Warrant shares (in shares)</t>
  </si>
  <si>
    <t>Unamortized original issue discount</t>
  </si>
  <si>
    <t>Unamortized debt issuance costs</t>
  </si>
  <si>
    <t>Term loan</t>
  </si>
  <si>
    <t>Fair Value Measurements Narrative (Details) $ / shares in Units, $ in Thousands</t>
  </si>
  <si>
    <t>Dec. 31, 2018USD ($)Warrantshares</t>
  </si>
  <si>
    <t>Aug. 31, 2018$ / sharesshares</t>
  </si>
  <si>
    <t>Jan. 12, 2018$ / sharesshares</t>
  </si>
  <si>
    <t>Oct. 21, 2016$ / sharesshares</t>
  </si>
  <si>
    <t>Change in fair value of warrant | $</t>
  </si>
  <si>
    <t>Warrant, exercise price (in dollars per share) | $ / shares</t>
  </si>
  <si>
    <t>iStudy Co., Ltd.</t>
  </si>
  <si>
    <t>Fair Value Measurements Measurements Levels (Details) - Fair value, measurements, recurring - USD ($) $ in Thousands</t>
  </si>
  <si>
    <t>Fair Value, Assets and Liabilities Measured on Recurring and Nonrecurring Basis [Line Items]</t>
  </si>
  <si>
    <t>Quoted Prices in Active Markets (Level 1)</t>
  </si>
  <si>
    <t>Quoted Prices in Active Markets (Level 1) | ESW Holdings, Inc.</t>
  </si>
  <si>
    <t>Quoted Prices in Active Markets (Level 1) | Hale Capital, LLP</t>
  </si>
  <si>
    <t>Quoted Prices in Active Markets (Level 1) | iStudy Co., Ltd.</t>
  </si>
  <si>
    <t>Significant Other Observable Inputs (Level 2)</t>
  </si>
  <si>
    <t>Significant Other Observable Inputs (Level 2) | ESW Holdings, Inc.</t>
  </si>
  <si>
    <t>Significant Other Observable Inputs (Level 2) | Hale Capital, LLP</t>
  </si>
  <si>
    <t>Significant Other Observable Inputs (Level 2) | iStudy Co., Ltd.</t>
  </si>
  <si>
    <t>Significant Unobservable Inputs (Level 3)</t>
  </si>
  <si>
    <t>Significant Unobservable Inputs (Level 3) | ESW Holdings, Inc.</t>
  </si>
  <si>
    <t>Significant Unobservable Inputs (Level 3) | Hale Capital, LLP</t>
  </si>
  <si>
    <t>Significant Unobservable Inputs (Level 3) | iStudy Co., Ltd.</t>
  </si>
  <si>
    <t>Fair Value Measurements Rollforward (Details) - USD ($) $ in Thousands</t>
  </si>
  <si>
    <t>Fair Value, Net Derivative Asset (Liability) Measured on Recurring Basis, Unobservable Input Reconciliation [Roll Forward]</t>
  </si>
  <si>
    <t>Change in fair value</t>
  </si>
  <si>
    <t>Ending balance</t>
  </si>
  <si>
    <t>Fair value, inputs, level 3 | Fair value, measurements, recurring</t>
  </si>
  <si>
    <t>Additions to warrant liability</t>
  </si>
  <si>
    <t>Stockholders' Equity (Details)</t>
  </si>
  <si>
    <t>Dec. 31, 2018shares</t>
  </si>
  <si>
    <t>Stock Repurchase Program, Number of Shares Authorized to be Repurchased</t>
  </si>
  <si>
    <t>Stock Repurchased During Period, Shares</t>
  </si>
  <si>
    <t>Stock Repurchase Program, Remaining Number of Shares Authorized to be Repurchased</t>
  </si>
  <si>
    <t>Revenue Disaggregation of Revenue (Details) $ in Thousands</t>
  </si>
  <si>
    <t>Dec. 31, 2018USD ($)regioncategory</t>
  </si>
  <si>
    <t>Disaggregation of Revenue [Line Items]</t>
  </si>
  <si>
    <t>Number of product categories | category</t>
  </si>
  <si>
    <t>Number of geographic regions | region</t>
  </si>
  <si>
    <t>North America</t>
  </si>
  <si>
    <t>Europe</t>
  </si>
  <si>
    <t>Asia</t>
  </si>
  <si>
    <t>Subscription, maintenance and support</t>
  </si>
  <si>
    <t>Professional services and other</t>
  </si>
  <si>
    <t>Total service</t>
  </si>
  <si>
    <t>Minimum | Computer Software</t>
  </si>
  <si>
    <t>Useful life</t>
  </si>
  <si>
    <t>Maximum | Computer Software</t>
  </si>
  <si>
    <t>3 years</t>
  </si>
  <si>
    <t>Revenue Narrative (Details) - USD ($)</t>
  </si>
  <si>
    <t>Jan. 01, 2018</t>
  </si>
  <si>
    <t>Contract with customer, liability</t>
  </si>
  <si>
    <t>Contract with customer, revenue recognized</t>
  </si>
  <si>
    <t>Performance obligation, description of timing</t>
  </si>
  <si>
    <t>30 to 60 days</t>
  </si>
  <si>
    <t>Revenue, Remaining Performance Obligation, Expected Timing of Satisfaction, Start Date [Axis]: 2018-04-01</t>
  </si>
  <si>
    <t>Revenue, Remaining Performance Obligation, Expected Timing of Satisfaction [Line Items]</t>
  </si>
  <si>
    <t>Remaining performance obligation</t>
  </si>
  <si>
    <t>Revenue, Remaining Performance Obligation, Expected Timing of Satisfaction, Start Date [Axis]: (nil)</t>
  </si>
  <si>
    <t>Stock-Based Compensation (Narrative) (Details) $ in Thousands</t>
  </si>
  <si>
    <t>Mar. 31, 2008</t>
  </si>
  <si>
    <t>Apr. 30, 2008</t>
  </si>
  <si>
    <t>Dec. 31, 2018USD ($)installmentshares</t>
  </si>
  <si>
    <t>Dec. 31, 2017USD ($)shares</t>
  </si>
  <si>
    <t>Dec. 31, 2016USD ($)shares</t>
  </si>
  <si>
    <t>May 10, 2018shares</t>
  </si>
  <si>
    <t>Share-based Compensation Arrangement by Share-based Payment Award [Line Items]</t>
  </si>
  <si>
    <t>Stock-based compensation cost | $</t>
  </si>
  <si>
    <t>Stock options</t>
  </si>
  <si>
    <t>Termination period from the date of grant</t>
  </si>
  <si>
    <t>10 years</t>
  </si>
  <si>
    <t>Total stock option compensation expense not yet recognized | $</t>
  </si>
  <si>
    <t>Weighted-average period for recognition of cost not yet recognized</t>
  </si>
  <si>
    <t>3 years 36 days</t>
  </si>
  <si>
    <t>Restricted stock and restricted stock units</t>
  </si>
  <si>
    <t>2 years 182 days</t>
  </si>
  <si>
    <t>Nonvested restricted stock or performance stock units granted during year</t>
  </si>
  <si>
    <t>Performance stock units forfeited during year</t>
  </si>
  <si>
    <t>Performance shares</t>
  </si>
  <si>
    <t>2007 Stock Incentive Plan</t>
  </si>
  <si>
    <t>Share-based Compensation Arrangement by Share-based Payment Award, Number of Shares Authorized</t>
  </si>
  <si>
    <t>Share-based Compensation Arrangement by Share-based Payment Award, Number of Shares Available for Grant</t>
  </si>
  <si>
    <t>Newly Hired Executive Officers | Stock options</t>
  </si>
  <si>
    <t>Share-based Compensation Arrangement by Share-based Payment Award, Options, Outstanding, Number</t>
  </si>
  <si>
    <t>Share-Based Compensation Arrangement By Share Based Payment Award Number Of Vesting Installments | installment</t>
  </si>
  <si>
    <t>Vesting period</t>
  </si>
  <si>
    <t>4 years</t>
  </si>
  <si>
    <t>Stock-Based Compensation Schedule Of Share-Based Payment Arrangements (Details) - USD ($) $ in Thousands</t>
  </si>
  <si>
    <t>Stock-based compensation cost</t>
  </si>
  <si>
    <t>Stock-Based Compensation Schedule of Assumptions (Details)</t>
  </si>
  <si>
    <t>Expected life of options (in years)</t>
  </si>
  <si>
    <t>4 years 273 days</t>
  </si>
  <si>
    <t>Minimum risk free interest rate</t>
  </si>
  <si>
    <t>2.60%</t>
  </si>
  <si>
    <t>1.70%</t>
  </si>
  <si>
    <t>1.10%</t>
  </si>
  <si>
    <t>Maximum risk free interest rate</t>
  </si>
  <si>
    <t>2.90%</t>
  </si>
  <si>
    <t>2.00%</t>
  </si>
  <si>
    <t>1.40%</t>
  </si>
  <si>
    <t>Expected minimum volatility rate</t>
  </si>
  <si>
    <t>69.60%</t>
  </si>
  <si>
    <t>64.20%</t>
  </si>
  <si>
    <t>57.40%</t>
  </si>
  <si>
    <t>Expected maximum volatility rate</t>
  </si>
  <si>
    <t>70.50%</t>
  </si>
  <si>
    <t>66.20%</t>
  </si>
  <si>
    <t>63.70%</t>
  </si>
  <si>
    <t>Expected dividend yield</t>
  </si>
  <si>
    <t>0.00%</t>
  </si>
  <si>
    <t>Minimum</t>
  </si>
  <si>
    <t>4 years 197 days</t>
  </si>
  <si>
    <t>Maximum</t>
  </si>
  <si>
    <t>Stock-Based Compensation Schedule of Share-based Compensation Rollforward (Details) - 2007 and 1992 Stock Incentive Plans - USD ($) $ / shares in Units, shares in Thousands, $ in Thousand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4 years 321 days</t>
  </si>
  <si>
    <t>Aggregate intrinsic value of options outstanding (value)</t>
  </si>
  <si>
    <t>Options subject to exercise (in shares)</t>
  </si>
  <si>
    <t>Weighted-average exercise price for options subject to exercise (dollars per share)</t>
  </si>
  <si>
    <t>Weighted-average remaining contractual term for options subject to exercise</t>
  </si>
  <si>
    <t>2 years 347 days</t>
  </si>
  <si>
    <t>Aggregate intrinsic value for options subject to exercise (value)</t>
  </si>
  <si>
    <t>Options vested and expected to vest (in shares)</t>
  </si>
  <si>
    <t>Weighted-average exercise price for options vested and expected to vest (dollars per share)</t>
  </si>
  <si>
    <t>Weighted-average remaining contractual term for options vested and expected to vest (In years)</t>
  </si>
  <si>
    <t>Aggregate intrinsic value of options vested and expected to vest (value)</t>
  </si>
  <si>
    <t>Stock-Based Compensation Schedule of Stock Options (Details) - USD ($) $ / shares in Units, $ in Thousands</t>
  </si>
  <si>
    <t>Fair value of options granted</t>
  </si>
  <si>
    <t>Per share weighted average fair value of options granted (dollars per share)</t>
  </si>
  <si>
    <t>Total intrinsic value of stock options exercised</t>
  </si>
  <si>
    <t>Stock-Based Compensation Nonvested Restricted Stocks (Details) - Restricted stock and restricted stock units - $ / shares shares in Thousands</t>
  </si>
  <si>
    <t>Share-based Compensation Arrangement by Share-based Payment Award, Equity Instruments Other than Options, Nonvested, Number of Shares [Roll Forward]</t>
  </si>
  <si>
    <t>Nonvested restricted shares or performance stock units, beginning of year</t>
  </si>
  <si>
    <t>Nonvested restricted stock shares vested</t>
  </si>
  <si>
    <t>Nonvested restricted stock shares canceled</t>
  </si>
  <si>
    <t>Nonvested restricted shares or performance stock unit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 (usd per share)</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Schedule of Restricted Stock Options (Details) - Restricted stock and restricted stock units - USD ($) $ / shares in Units, $ in Thousands</t>
  </si>
  <si>
    <t>Per share weighted average grant-date fair value of restricted stock and restricted stock units granted (usd per share)</t>
  </si>
  <si>
    <t>Total fair value of restricted stock and restricted stock units vested</t>
  </si>
  <si>
    <t>Stock-Based Compensation Schedule of Performance Stock Units (Details) - Performance shares - shares</t>
  </si>
  <si>
    <t>Performance stock units, vested in period</t>
  </si>
  <si>
    <t>2018 Performance Stock Units</t>
  </si>
  <si>
    <t>2017 Performance Stock Units</t>
  </si>
  <si>
    <t>Share-based Compensation Arrangement by Share-based Payment Award, Shares Issued in Period</t>
  </si>
  <si>
    <t>Share-based Compensation Arrangement by Share-based Payment Award, Award Vesting Rights, Percentage</t>
  </si>
  <si>
    <t>22.10%</t>
  </si>
  <si>
    <t>401 (K) Savings Plan (Details) - USD ($) $ in Thousands</t>
  </si>
  <si>
    <t>Maximum employee contribution, percentage</t>
  </si>
  <si>
    <t>100.00%</t>
  </si>
  <si>
    <t>Employer matching contributions</t>
  </si>
  <si>
    <t>Income Taxes Narrative (Details) - USD ($)</t>
  </si>
  <si>
    <t>Valuation Allowance [Line Items]</t>
  </si>
  <si>
    <t>Operating loss carryforwards</t>
  </si>
  <si>
    <t>Loss carryforward of foreign subsidiary and joint venture</t>
  </si>
  <si>
    <t>Tax Cuts and Jobs Act of 2017, Incomplete Accounting, Provisional Income Tax Expense (Benefit)</t>
  </si>
  <si>
    <t>Tax Cuts and Jobs Act of 2017, Change in Tax Rate, Deferred Tax Asset, Income Tax Expense</t>
  </si>
  <si>
    <t>Federal and state research and development credit carryforwards</t>
  </si>
  <si>
    <t>Unrecognized tax benefit that would affect the effective tax rate</t>
  </si>
  <si>
    <t>Interest and penalties related to unrecognized tax benefits accrued</t>
  </si>
  <si>
    <t>Interest and penalties recognized related to unrecognized tax expense (benefits)</t>
  </si>
  <si>
    <t>Effective Income Tax Rate Reconciliation, at Federal Statutory Income Tax Rate, Percent</t>
  </si>
  <si>
    <t>21.00%</t>
  </si>
  <si>
    <t>34.00%</t>
  </si>
  <si>
    <t>Domestic Tax Authority</t>
  </si>
  <si>
    <t>State and Local Jurisdiction</t>
  </si>
  <si>
    <t>Income Taxes Component of Income Before Income Taxes (Details) - USD ($) $ in Thousands</t>
  </si>
  <si>
    <t>Domestic</t>
  </si>
  <si>
    <t>Foreign</t>
  </si>
  <si>
    <t>Total loss before income taxes</t>
  </si>
  <si>
    <t>Income Taxes Income Tax Expense (Benefits) (Details) - USD ($) $ in Thousands</t>
  </si>
  <si>
    <t>Current U.S. Federal</t>
  </si>
  <si>
    <t>Current State</t>
  </si>
  <si>
    <t>Current Foreign</t>
  </si>
  <si>
    <t>Total current</t>
  </si>
  <si>
    <t>Deferred U.S. Federal</t>
  </si>
  <si>
    <t>Deferred State</t>
  </si>
  <si>
    <t>Deferred Foreign</t>
  </si>
  <si>
    <t>Total deferred</t>
  </si>
  <si>
    <t>Income Taxes Income Tax Reconciliation (Details) - USD ($)</t>
  </si>
  <si>
    <t>Federal statutory tax rate (percent)</t>
  </si>
  <si>
    <t>Expected income tax benefit</t>
  </si>
  <si>
    <t>State income taxes, net of federal tax effect</t>
  </si>
  <si>
    <t>Effect of deferred rate change</t>
  </si>
  <si>
    <t>Foreign tax</t>
  </si>
  <si>
    <t>Non-deductible stock issuance costs</t>
  </si>
  <si>
    <t>Federal R&amp;D credit</t>
  </si>
  <si>
    <t>Foreign unremitted earnings</t>
  </si>
  <si>
    <t>Change in valuation allowance</t>
  </si>
  <si>
    <t>Refundable AMT credits</t>
  </si>
  <si>
    <t>Income Taxes Deferred Tax Assets and Liabilities (Details) - USD ($) $ in Thousands</t>
  </si>
  <si>
    <t>Deferred tax assets:</t>
  </si>
  <si>
    <t>Inventory provisions and uniform capitalization</t>
  </si>
  <si>
    <t>Accounts receivable allowances</t>
  </si>
  <si>
    <t>Non-qualified stock option and restricted stock expense</t>
  </si>
  <si>
    <t>Deferred maintenance revenue</t>
  </si>
  <si>
    <t>Loss and credit carryfowards of U.S. subsidiary</t>
  </si>
  <si>
    <t>Deferred tax assets, excess interest expense</t>
  </si>
  <si>
    <t>Other accruals and reserves</t>
  </si>
  <si>
    <t>Fixed assets</t>
  </si>
  <si>
    <t>Other</t>
  </si>
  <si>
    <t>Total deferred tax assets before valuation allowance</t>
  </si>
  <si>
    <t>Less valuation allowance</t>
  </si>
  <si>
    <t>Total deferred tax assets</t>
  </si>
  <si>
    <t>Deferred tax liabilities</t>
  </si>
  <si>
    <t>Acquired intangibles</t>
  </si>
  <si>
    <t>Total deferred tax liabilities</t>
  </si>
  <si>
    <t>Total net deferred tax assets (liabilities)</t>
  </si>
  <si>
    <t>Income Taxes Unrecognized Tax Benefits (Details) - USD ($) $ in Thousands</t>
  </si>
  <si>
    <t>Reconciliation of Unrecognized Tax Benefits, Excluding Amounts Pertaining to Examined Tax Returns [Roll Forward]</t>
  </si>
  <si>
    <t>Gross unrecognized tax benefits, beginning of year</t>
  </si>
  <si>
    <t>Increases related to prior year income tax positions</t>
  </si>
  <si>
    <t>Increases related to current year income tax positions</t>
  </si>
  <si>
    <t>Gross unrecognized tax benefits, end of year</t>
  </si>
  <si>
    <t>Computation of Net Loss from Continuing Operations per Share of Common Stock Components of Net Loss From Continuing Operations Per Basic and Diluted Share (Details) - USD ($) $ / shares in Units, shares in Thousands, $ in Thousands</t>
  </si>
  <si>
    <t>Earnings Per Share, Basic, by Common Class, Including Two Class Method [Line Items]</t>
  </si>
  <si>
    <t>Warrants</t>
  </si>
  <si>
    <t>Loss attributable to common shareholders</t>
  </si>
  <si>
    <t>Weighted average shares outstanding – diluted (shares)</t>
  </si>
  <si>
    <t>Incremental common shares attributable to dilutive effect of call options and warrants</t>
  </si>
  <si>
    <t>Computation of Net Loss from Continuing Operations per Share of Common Stock Antidilutive Shares Excluded From the Computation of Earnings Per Share (Details) - shares shares in Thousands</t>
  </si>
  <si>
    <t>Antidilutive Securities Excluded from Computation of Earnings Per Share [Line Items]</t>
  </si>
  <si>
    <t>Antidilutive Securities Excluded from Computation of Earnings Per Share, Amount</t>
  </si>
  <si>
    <t>Restricted Stock Units (RSUs) [Member]</t>
  </si>
  <si>
    <t>Significant Customers and Geographic Data Revenues and Accounts Receivable by Customers (Details) - USD ($) $ in Thousands</t>
  </si>
  <si>
    <t>Revenue, Major Customer [Line Items]</t>
  </si>
  <si>
    <t>Customer Concentration Risk | Revenues | Customer A [Member]</t>
  </si>
  <si>
    <t>Customer Concentration Risk | Current Receivables | Customer A [Member]</t>
  </si>
  <si>
    <t>Accounts Receivable</t>
  </si>
  <si>
    <t>Customer Concentration Risk | Current Receivables | Customer B</t>
  </si>
  <si>
    <t>Customer Concentration Risk | Current Receivables | Customer C</t>
  </si>
  <si>
    <t>Significant Customers and Geographic Data Revenues by Region (Details) $ in Thousands</t>
  </si>
  <si>
    <t>Revenue from External Customer [Line Items]</t>
  </si>
  <si>
    <t>Concentration Risk, Percentage</t>
  </si>
  <si>
    <t>Significant Customers and Geographic Data Property and Equipment by Region (Details) - USD ($) $ in Thousands</t>
  </si>
  <si>
    <t>Geography Concentration Risk [Member] | Property, Plant and Equipment</t>
  </si>
  <si>
    <t>Geography Concentration Risk [Member] | Property, Plant and Equipment | North America</t>
  </si>
  <si>
    <t>Geography Concentration Risk [Member] | Property, Plant and Equipment | Europ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OCI Attributable to Parent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9740392</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D20" s="6" t="n">
        <v>17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6" t="n">
        <v>8636000</v>
      </c>
      <c r="C3" s="6" t="n">
        <v>7690000</v>
      </c>
      <c r="D3" s="6" t="n">
        <v>7072000</v>
      </c>
    </row>
    <row r="4" spans="1:4">
      <c r="A4" s="4" t="s">
        <v>40</v>
      </c>
      <c r="B4" s="5" t="n">
        <v>6278000</v>
      </c>
      <c r="C4" s="5" t="n">
        <v>5529000</v>
      </c>
    </row>
    <row r="5" spans="1:4">
      <c r="A5" s="4" t="s">
        <v>41</v>
      </c>
      <c r="B5" s="5" t="n">
        <v>485000</v>
      </c>
      <c r="C5" s="5" t="n">
        <v>0</v>
      </c>
    </row>
    <row r="6" spans="1:4">
      <c r="A6" s="4" t="s">
        <v>42</v>
      </c>
      <c r="B6" s="5" t="n">
        <v>327000</v>
      </c>
      <c r="C6" s="5" t="n">
        <v>156000</v>
      </c>
    </row>
    <row r="7" spans="1:4">
      <c r="A7" s="4" t="s">
        <v>43</v>
      </c>
      <c r="B7" s="5" t="n">
        <v>2192000</v>
      </c>
      <c r="C7" s="5" t="n">
        <v>1830000</v>
      </c>
    </row>
    <row r="8" spans="1:4">
      <c r="A8" s="4" t="s">
        <v>44</v>
      </c>
      <c r="B8" s="5" t="n">
        <v>17918000</v>
      </c>
      <c r="C8" s="5" t="n">
        <v>15205000</v>
      </c>
    </row>
    <row r="9" spans="1:4">
      <c r="A9" s="4" t="s">
        <v>45</v>
      </c>
      <c r="B9" s="5" t="n">
        <v>545000</v>
      </c>
      <c r="C9" s="5" t="n">
        <v>911000</v>
      </c>
    </row>
    <row r="10" spans="1:4">
      <c r="A10" s="4" t="s">
        <v>46</v>
      </c>
      <c r="B10" s="5" t="n">
        <v>4247000</v>
      </c>
      <c r="C10" s="5" t="n">
        <v>6295000</v>
      </c>
    </row>
    <row r="11" spans="1:4">
      <c r="A11" s="4" t="s">
        <v>47</v>
      </c>
      <c r="B11" s="5" t="n">
        <v>6971000</v>
      </c>
      <c r="C11" s="5" t="n">
        <v>7390000</v>
      </c>
    </row>
    <row r="12" spans="1:4">
      <c r="A12" s="4" t="s">
        <v>48</v>
      </c>
      <c r="B12" s="5" t="n">
        <v>55000</v>
      </c>
      <c r="C12" s="5" t="n">
        <v>77000</v>
      </c>
    </row>
    <row r="13" spans="1:4">
      <c r="A13" s="4" t="s">
        <v>49</v>
      </c>
      <c r="B13" s="5" t="n">
        <v>544000</v>
      </c>
      <c r="C13" s="5" t="n">
        <v>4398000</v>
      </c>
    </row>
    <row r="14" spans="1:4">
      <c r="A14" s="4" t="s">
        <v>50</v>
      </c>
      <c r="B14" s="5" t="n">
        <v>30280000</v>
      </c>
      <c r="C14" s="5" t="n">
        <v>34276000</v>
      </c>
    </row>
    <row r="15" spans="1:4">
      <c r="A15" s="3" t="s">
        <v>51</v>
      </c>
    </row>
    <row r="16" spans="1:4">
      <c r="A16" s="4" t="s">
        <v>52</v>
      </c>
      <c r="B16" s="5" t="n">
        <v>2838000</v>
      </c>
      <c r="C16" s="5" t="n">
        <v>3878000</v>
      </c>
    </row>
    <row r="17" spans="1:4">
      <c r="A17" s="4" t="s">
        <v>53</v>
      </c>
      <c r="B17" s="5" t="n">
        <v>1548000</v>
      </c>
      <c r="C17" s="5" t="n">
        <v>1824000</v>
      </c>
    </row>
    <row r="18" spans="1:4">
      <c r="A18" s="4" t="s">
        <v>54</v>
      </c>
      <c r="B18" s="5" t="n">
        <v>9672000</v>
      </c>
      <c r="C18" s="5" t="n">
        <v>8923000</v>
      </c>
    </row>
    <row r="19" spans="1:4">
      <c r="A19" s="4" t="s">
        <v>55</v>
      </c>
      <c r="B19" s="5" t="n">
        <v>45000</v>
      </c>
      <c r="C19" s="5" t="n">
        <v>181000</v>
      </c>
    </row>
    <row r="20" spans="1:4">
      <c r="A20" s="4" t="s">
        <v>56</v>
      </c>
      <c r="B20" s="5" t="n">
        <v>152000</v>
      </c>
      <c r="C20" s="5" t="n">
        <v>1047000</v>
      </c>
    </row>
    <row r="21" spans="1:4">
      <c r="A21" s="4" t="s">
        <v>57</v>
      </c>
      <c r="B21" s="5" t="n">
        <v>2798000</v>
      </c>
      <c r="C21" s="5" t="n">
        <v>819000</v>
      </c>
    </row>
    <row r="22" spans="1:4">
      <c r="A22" s="4" t="s">
        <v>58</v>
      </c>
      <c r="B22" s="5" t="n">
        <v>17053000</v>
      </c>
      <c r="C22" s="5" t="n">
        <v>16672000</v>
      </c>
    </row>
    <row r="23" spans="1:4">
      <c r="A23" s="4" t="s">
        <v>59</v>
      </c>
      <c r="B23" s="5" t="n">
        <v>1672000</v>
      </c>
      <c r="C23" s="5" t="n">
        <v>141000</v>
      </c>
    </row>
    <row r="24" spans="1:4">
      <c r="A24" s="3" t="s">
        <v>60</v>
      </c>
    </row>
    <row r="25" spans="1:4">
      <c r="A25" s="4" t="s">
        <v>61</v>
      </c>
      <c r="B25" s="5" t="n">
        <v>563000</v>
      </c>
      <c r="C25" s="5" t="n">
        <v>3000</v>
      </c>
    </row>
    <row r="26" spans="1:4">
      <c r="A26" s="4" t="s">
        <v>62</v>
      </c>
      <c r="B26" s="5" t="n">
        <v>2000</v>
      </c>
      <c r="C26" s="5" t="n">
        <v>153000</v>
      </c>
    </row>
    <row r="27" spans="1:4">
      <c r="A27" s="4" t="s">
        <v>63</v>
      </c>
      <c r="B27" s="5" t="n">
        <v>302000</v>
      </c>
      <c r="C27" s="5" t="n">
        <v>507000</v>
      </c>
    </row>
    <row r="28" spans="1:4">
      <c r="A28" s="4" t="s">
        <v>64</v>
      </c>
      <c r="B28" s="5" t="n">
        <v>57000</v>
      </c>
      <c r="C28" s="5" t="n">
        <v>3000</v>
      </c>
    </row>
    <row r="29" spans="1:4">
      <c r="A29" s="4" t="s">
        <v>65</v>
      </c>
      <c r="B29" s="5" t="n">
        <v>3431000</v>
      </c>
      <c r="C29" s="5" t="n">
        <v>7605000</v>
      </c>
    </row>
    <row r="30" spans="1:4">
      <c r="A30" s="4" t="s">
        <v>66</v>
      </c>
      <c r="B30" s="5" t="n">
        <v>195000</v>
      </c>
      <c r="C30" s="5" t="n">
        <v>0</v>
      </c>
    </row>
    <row r="31" spans="1:4">
      <c r="A31" s="4" t="s">
        <v>67</v>
      </c>
      <c r="B31" s="5" t="n">
        <v>6222000</v>
      </c>
      <c r="C31" s="5" t="n">
        <v>8412000</v>
      </c>
    </row>
    <row r="32" spans="1:4">
      <c r="A32" s="4" t="s">
        <v>68</v>
      </c>
      <c r="B32" s="5" t="n">
        <v>23275000</v>
      </c>
      <c r="C32" s="5" t="n">
        <v>25084000</v>
      </c>
    </row>
    <row r="33" spans="1:4">
      <c r="A33" s="4" t="s">
        <v>69</v>
      </c>
      <c r="C33" s="4" t="s">
        <v>70</v>
      </c>
      <c r="D33" s="4" t="s">
        <v>70</v>
      </c>
    </row>
    <row r="34" spans="1:4">
      <c r="A34" s="3" t="s">
        <v>71</v>
      </c>
    </row>
    <row r="35" spans="1:4">
      <c r="A35" s="4" t="s">
        <v>72</v>
      </c>
      <c r="B35" s="5" t="n">
        <v>0</v>
      </c>
      <c r="C35" s="5" t="n">
        <v>0</v>
      </c>
    </row>
    <row r="36" spans="1:4">
      <c r="A36" s="4" t="s">
        <v>73</v>
      </c>
      <c r="B36" s="5" t="n">
        <v>96000</v>
      </c>
      <c r="C36" s="5" t="n">
        <v>94000</v>
      </c>
    </row>
    <row r="37" spans="1:4">
      <c r="A37" s="4" t="s">
        <v>74</v>
      </c>
      <c r="B37" s="5" t="n">
        <v>69072000</v>
      </c>
      <c r="C37" s="5" t="n">
        <v>68035000</v>
      </c>
    </row>
    <row r="38" spans="1:4">
      <c r="A38" s="4" t="s">
        <v>75</v>
      </c>
      <c r="B38" s="5" t="n">
        <v>-58875000</v>
      </c>
      <c r="C38" s="5" t="n">
        <v>-56197000</v>
      </c>
    </row>
    <row r="39" spans="1:4">
      <c r="A39" s="4" t="s">
        <v>76</v>
      </c>
      <c r="B39" s="5" t="n">
        <v>-3288000</v>
      </c>
      <c r="C39" s="5" t="n">
        <v>-2740000</v>
      </c>
    </row>
    <row r="40" spans="1:4">
      <c r="A40" s="4" t="s">
        <v>77</v>
      </c>
      <c r="B40" s="5" t="n">
        <v>7005000</v>
      </c>
      <c r="C40" s="5" t="n">
        <v>9192000</v>
      </c>
      <c r="D40" s="6" t="n">
        <v>30757000</v>
      </c>
    </row>
    <row r="41" spans="1:4">
      <c r="A41" s="4" t="s">
        <v>78</v>
      </c>
      <c r="B41" s="6" t="n">
        <v>30280000</v>
      </c>
      <c r="C41" s="6" t="n">
        <v>342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88</v>
      </c>
      <c r="B13" s="4" t="s">
        <v>249</v>
      </c>
    </row>
    <row r="14" spans="1:2">
      <c r="A14" s="4" t="s">
        <v>250</v>
      </c>
      <c r="B14" s="4" t="s">
        <v>251</v>
      </c>
    </row>
    <row r="15" spans="1:2">
      <c r="A15" s="4" t="s">
        <v>47</v>
      </c>
      <c r="B15" s="4" t="s">
        <v>252</v>
      </c>
    </row>
    <row r="16" spans="1:2">
      <c r="A16" s="4" t="s">
        <v>253</v>
      </c>
      <c r="B16" s="4" t="s">
        <v>254</v>
      </c>
    </row>
    <row r="17" spans="1:2">
      <c r="A17" s="4" t="s">
        <v>212</v>
      </c>
      <c r="B17" s="4" t="s">
        <v>255</v>
      </c>
    </row>
    <row r="18" spans="1:2">
      <c r="A18" s="4" t="s">
        <v>256</v>
      </c>
      <c r="B18" s="4" t="s">
        <v>257</v>
      </c>
    </row>
    <row r="19" spans="1:2">
      <c r="A19" s="4" t="s">
        <v>258</v>
      </c>
      <c r="B19" s="4" t="s">
        <v>259</v>
      </c>
    </row>
    <row r="20" spans="1:2">
      <c r="A20" s="4" t="s">
        <v>21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3" t="s">
        <v>80</v>
      </c>
    </row>
    <row r="3" spans="1:3">
      <c r="A3" s="4" t="s">
        <v>81</v>
      </c>
      <c r="B3" s="7" t="n">
        <v>0.01</v>
      </c>
      <c r="C3" s="7" t="n">
        <v>0.01</v>
      </c>
    </row>
    <row r="4" spans="1:3">
      <c r="A4" s="4" t="s">
        <v>82</v>
      </c>
      <c r="B4" s="5" t="n">
        <v>250000</v>
      </c>
      <c r="C4" s="5" t="n">
        <v>250000</v>
      </c>
    </row>
    <row r="5" spans="1:3">
      <c r="A5" s="4" t="s">
        <v>83</v>
      </c>
      <c r="B5" s="5" t="n">
        <v>0</v>
      </c>
      <c r="C5" s="5" t="n">
        <v>0</v>
      </c>
    </row>
    <row r="6" spans="1:3">
      <c r="A6" s="4" t="s">
        <v>84</v>
      </c>
      <c r="B6" s="5" t="n">
        <v>0</v>
      </c>
      <c r="C6" s="5" t="n">
        <v>0</v>
      </c>
    </row>
    <row r="7" spans="1:3">
      <c r="A7" s="4" t="s">
        <v>85</v>
      </c>
      <c r="B7" s="7" t="n">
        <v>0.01</v>
      </c>
      <c r="C7" s="7" t="n">
        <v>0.01</v>
      </c>
    </row>
    <row r="8" spans="1:3">
      <c r="A8" s="4" t="s">
        <v>86</v>
      </c>
      <c r="B8" s="5" t="n">
        <v>29750000</v>
      </c>
      <c r="C8" s="5" t="n">
        <v>29750000</v>
      </c>
    </row>
    <row r="9" spans="1:3">
      <c r="A9" s="4" t="s">
        <v>87</v>
      </c>
      <c r="B9" s="5" t="n">
        <v>9624060</v>
      </c>
      <c r="C9" s="5" t="n">
        <v>9364804</v>
      </c>
    </row>
    <row r="10" spans="1:3">
      <c r="A10" s="4" t="s">
        <v>88</v>
      </c>
      <c r="B10" s="5" t="n">
        <v>9624060</v>
      </c>
      <c r="C10" s="5" t="n">
        <v>9364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8"/>
    <col customWidth="1" max="5" min="5" width="14"/>
    <col customWidth="1" max="6" min="6" width="21"/>
  </cols>
  <sheetData>
    <row r="1" spans="1:6">
      <c r="A1" s="1" t="s">
        <v>335</v>
      </c>
      <c r="B1" s="2" t="s">
        <v>1</v>
      </c>
    </row>
    <row r="2" spans="1:6">
      <c r="B2" s="2" t="s">
        <v>336</v>
      </c>
      <c r="C2" s="2" t="s">
        <v>337</v>
      </c>
      <c r="D2" s="2" t="s">
        <v>338</v>
      </c>
      <c r="E2" s="2" t="s">
        <v>339</v>
      </c>
      <c r="F2" s="2" t="s">
        <v>340</v>
      </c>
    </row>
    <row r="3" spans="1:6">
      <c r="A3" s="3" t="s">
        <v>341</v>
      </c>
    </row>
    <row r="4" spans="1:6">
      <c r="A4" s="4" t="s">
        <v>342</v>
      </c>
      <c r="B4" s="5" t="n">
        <v>1</v>
      </c>
      <c r="D4" s="5" t="n">
        <v>2</v>
      </c>
    </row>
    <row r="5" spans="1:6">
      <c r="A5" s="4" t="s">
        <v>91</v>
      </c>
      <c r="B5" s="6" t="n">
        <v>25013000</v>
      </c>
    </row>
    <row r="6" spans="1:6">
      <c r="A6" s="4" t="s">
        <v>343</v>
      </c>
      <c r="B6" s="5" t="n">
        <v>8493000</v>
      </c>
    </row>
    <row r="7" spans="1:6">
      <c r="A7" s="4" t="s">
        <v>103</v>
      </c>
      <c r="B7" s="5" t="n">
        <v>6602000</v>
      </c>
      <c r="C7" s="6" t="n">
        <v>0</v>
      </c>
      <c r="D7" s="6" t="n">
        <v>0</v>
      </c>
    </row>
    <row r="8" spans="1:6">
      <c r="A8" s="4" t="s">
        <v>41</v>
      </c>
      <c r="B8" s="5" t="n">
        <v>485000</v>
      </c>
      <c r="C8" s="5" t="n">
        <v>0</v>
      </c>
      <c r="F8" s="6" t="n">
        <v>550000</v>
      </c>
    </row>
    <row r="9" spans="1:6">
      <c r="A9" s="4" t="s">
        <v>43</v>
      </c>
      <c r="B9" s="5" t="n">
        <v>2192000</v>
      </c>
      <c r="C9" s="5" t="n">
        <v>1830000</v>
      </c>
      <c r="F9" s="5" t="n">
        <v>1731000</v>
      </c>
    </row>
    <row r="10" spans="1:6">
      <c r="A10" s="4" t="s">
        <v>49</v>
      </c>
      <c r="B10" s="5" t="n">
        <v>544000</v>
      </c>
      <c r="C10" s="5" t="n">
        <v>4398000</v>
      </c>
      <c r="F10" s="5" t="n">
        <v>4388000</v>
      </c>
    </row>
    <row r="11" spans="1:6">
      <c r="A11" s="4" t="s">
        <v>54</v>
      </c>
      <c r="B11" s="5" t="n">
        <v>9672000</v>
      </c>
      <c r="C11" s="5" t="n">
        <v>8923000</v>
      </c>
      <c r="F11" s="5" t="n">
        <v>8430000</v>
      </c>
    </row>
    <row r="12" spans="1:6">
      <c r="A12" s="4" t="s">
        <v>59</v>
      </c>
      <c r="B12" s="6" t="n">
        <v>1672000</v>
      </c>
      <c r="C12" s="5" t="n">
        <v>141000</v>
      </c>
      <c r="F12" s="5" t="n">
        <v>141000</v>
      </c>
    </row>
    <row r="13" spans="1:6">
      <c r="A13" s="4" t="s">
        <v>344</v>
      </c>
      <c r="B13" s="5" t="n">
        <v>2</v>
      </c>
    </row>
    <row r="14" spans="1:6">
      <c r="A14" s="4" t="s">
        <v>345</v>
      </c>
      <c r="B14" s="5" t="n">
        <v>1239286</v>
      </c>
    </row>
    <row r="15" spans="1:6">
      <c r="A15" s="4" t="s">
        <v>346</v>
      </c>
      <c r="B15" s="6" t="n">
        <v>-55000</v>
      </c>
      <c r="C15" s="5" t="n">
        <v>-356000</v>
      </c>
      <c r="D15" s="5" t="n">
        <v>162000</v>
      </c>
    </row>
    <row r="16" spans="1:6">
      <c r="A16" s="4" t="s">
        <v>347</v>
      </c>
      <c r="B16" s="5" t="n">
        <v>191000</v>
      </c>
      <c r="C16" s="5" t="n">
        <v>227000</v>
      </c>
    </row>
    <row r="17" spans="1:6">
      <c r="A17" s="4" t="s">
        <v>348</v>
      </c>
      <c r="B17" s="5" t="n">
        <v>-58875000</v>
      </c>
      <c r="C17" s="5" t="n">
        <v>-56197000</v>
      </c>
      <c r="F17" s="5" t="n">
        <v>-55258000</v>
      </c>
    </row>
    <row r="18" spans="1:6">
      <c r="A18" s="4" t="s">
        <v>349</v>
      </c>
      <c r="B18" s="5" t="n">
        <v>1300000</v>
      </c>
      <c r="C18" s="5" t="n">
        <v>1700000</v>
      </c>
    </row>
    <row r="19" spans="1:6">
      <c r="A19" s="4" t="s">
        <v>350</v>
      </c>
      <c r="B19" s="5" t="n">
        <v>368000</v>
      </c>
      <c r="C19" s="5" t="n">
        <v>74000</v>
      </c>
      <c r="D19" s="5" t="n">
        <v>137000</v>
      </c>
    </row>
    <row r="20" spans="1:6">
      <c r="A20" s="4" t="s">
        <v>76</v>
      </c>
      <c r="B20" s="5" t="n">
        <v>-3288000</v>
      </c>
      <c r="C20" s="5" t="n">
        <v>-2740000</v>
      </c>
      <c r="F20" s="5" t="n">
        <v>-2745000</v>
      </c>
    </row>
    <row r="21" spans="1:6">
      <c r="A21" s="4" t="s">
        <v>97</v>
      </c>
      <c r="B21" s="5" t="n">
        <v>8394000</v>
      </c>
      <c r="C21" s="5" t="n">
        <v>10026000</v>
      </c>
      <c r="D21" s="5" t="n">
        <v>11529000</v>
      </c>
    </row>
    <row r="22" spans="1:6">
      <c r="A22" s="4" t="s">
        <v>111</v>
      </c>
      <c r="B22" s="5" t="n">
        <v>-3617000</v>
      </c>
      <c r="C22" s="5" t="n">
        <v>-11724000</v>
      </c>
      <c r="D22" s="5" t="n">
        <v>-11175000</v>
      </c>
    </row>
    <row r="23" spans="1:6">
      <c r="A23" s="4" t="s">
        <v>122</v>
      </c>
      <c r="B23" s="5" t="n">
        <v>-543000</v>
      </c>
      <c r="C23" s="5" t="n">
        <v>1167000</v>
      </c>
      <c r="D23" s="5" t="n">
        <v>-2387000</v>
      </c>
    </row>
    <row r="24" spans="1:6">
      <c r="A24" s="4" t="s">
        <v>351</v>
      </c>
      <c r="B24" s="5" t="n">
        <v>-4160000</v>
      </c>
      <c r="C24" s="5" t="n">
        <v>-10557000</v>
      </c>
      <c r="D24" s="5" t="n">
        <v>-13561000</v>
      </c>
    </row>
    <row r="25" spans="1:6">
      <c r="A25" s="4" t="s">
        <v>352</v>
      </c>
      <c r="B25" s="5" t="n">
        <v>-65000</v>
      </c>
      <c r="C25" s="5" t="n">
        <v>0</v>
      </c>
      <c r="D25" s="5" t="n">
        <v>0</v>
      </c>
    </row>
    <row r="26" spans="1:6">
      <c r="A26" s="4" t="s">
        <v>353</v>
      </c>
      <c r="B26" s="5" t="n">
        <v>-449000</v>
      </c>
      <c r="C26" s="5" t="n">
        <v>-1166000</v>
      </c>
      <c r="D26" s="5" t="n">
        <v>138000</v>
      </c>
    </row>
    <row r="27" spans="1:6">
      <c r="A27" s="4" t="s">
        <v>54</v>
      </c>
      <c r="B27" s="6" t="n">
        <v>3092000</v>
      </c>
      <c r="C27" s="5" t="n">
        <v>-573000</v>
      </c>
      <c r="D27" s="6" t="n">
        <v>-2673000</v>
      </c>
    </row>
    <row r="28" spans="1:6">
      <c r="A28" s="4" t="s">
        <v>354</v>
      </c>
      <c r="B28" s="5" t="n">
        <v>1</v>
      </c>
    </row>
    <row r="29" spans="1:6">
      <c r="A29" s="4" t="s">
        <v>355</v>
      </c>
    </row>
    <row r="30" spans="1:6">
      <c r="A30" s="3" t="s">
        <v>341</v>
      </c>
    </row>
    <row r="31" spans="1:6">
      <c r="A31" s="4" t="s">
        <v>111</v>
      </c>
      <c r="B31" s="6" t="n">
        <v>-296000</v>
      </c>
    </row>
    <row r="32" spans="1:6">
      <c r="A32" s="4" t="s">
        <v>352</v>
      </c>
      <c r="B32" s="5" t="n">
        <v>65000</v>
      </c>
    </row>
    <row r="33" spans="1:6">
      <c r="A33" s="4" t="s">
        <v>353</v>
      </c>
      <c r="B33" s="5" t="n">
        <v>-95000</v>
      </c>
    </row>
    <row r="34" spans="1:6">
      <c r="A34" s="4" t="s">
        <v>356</v>
      </c>
      <c r="B34" s="5" t="n">
        <v>266000</v>
      </c>
    </row>
    <row r="35" spans="1:6">
      <c r="A35" s="4" t="s">
        <v>357</v>
      </c>
    </row>
    <row r="36" spans="1:6">
      <c r="A36" s="3" t="s">
        <v>341</v>
      </c>
    </row>
    <row r="37" spans="1:6">
      <c r="A37" s="4" t="s">
        <v>91</v>
      </c>
      <c r="B37" s="5" t="n">
        <v>24812000</v>
      </c>
    </row>
    <row r="38" spans="1:6">
      <c r="A38" s="4" t="s">
        <v>343</v>
      </c>
      <c r="B38" s="5" t="n">
        <v>8526000</v>
      </c>
    </row>
    <row r="39" spans="1:6">
      <c r="A39" s="4" t="s">
        <v>41</v>
      </c>
      <c r="B39" s="5" t="n">
        <v>0</v>
      </c>
    </row>
    <row r="40" spans="1:6">
      <c r="A40" s="4" t="s">
        <v>43</v>
      </c>
      <c r="B40" s="5" t="n">
        <v>2205000</v>
      </c>
    </row>
    <row r="41" spans="1:6">
      <c r="A41" s="4" t="s">
        <v>49</v>
      </c>
      <c r="B41" s="5" t="n">
        <v>545000</v>
      </c>
    </row>
    <row r="42" spans="1:6">
      <c r="A42" s="4" t="s">
        <v>54</v>
      </c>
      <c r="B42" s="5" t="n">
        <v>10440000</v>
      </c>
    </row>
    <row r="43" spans="1:6">
      <c r="A43" s="4" t="s">
        <v>59</v>
      </c>
      <c r="B43" s="5" t="n">
        <v>1648000</v>
      </c>
    </row>
    <row r="44" spans="1:6">
      <c r="A44" s="4" t="s">
        <v>348</v>
      </c>
      <c r="B44" s="5" t="n">
        <v>-60110000</v>
      </c>
    </row>
    <row r="45" spans="1:6">
      <c r="A45" s="4" t="s">
        <v>76</v>
      </c>
      <c r="B45" s="5" t="n">
        <v>-3268000</v>
      </c>
    </row>
    <row r="46" spans="1:6">
      <c r="A46" s="4" t="s">
        <v>97</v>
      </c>
      <c r="B46" s="5" t="n">
        <v>8456000</v>
      </c>
    </row>
    <row r="47" spans="1:6">
      <c r="A47" s="4" t="s">
        <v>111</v>
      </c>
      <c r="B47" s="5" t="n">
        <v>-3913000</v>
      </c>
    </row>
    <row r="48" spans="1:6">
      <c r="A48" s="4" t="s">
        <v>122</v>
      </c>
      <c r="B48" s="5" t="n">
        <v>-528000</v>
      </c>
    </row>
    <row r="49" spans="1:6">
      <c r="A49" s="4" t="s">
        <v>351</v>
      </c>
      <c r="B49" s="5" t="n">
        <v>-4441000</v>
      </c>
    </row>
    <row r="50" spans="1:6">
      <c r="A50" s="4" t="s">
        <v>352</v>
      </c>
      <c r="B50" s="5" t="n">
        <v>0</v>
      </c>
    </row>
    <row r="51" spans="1:6">
      <c r="A51" s="4" t="s">
        <v>353</v>
      </c>
      <c r="B51" s="5" t="n">
        <v>-544000</v>
      </c>
    </row>
    <row r="52" spans="1:6">
      <c r="A52" s="4" t="s">
        <v>356</v>
      </c>
      <c r="B52" s="5" t="n">
        <v>3358000</v>
      </c>
    </row>
    <row r="53" spans="1:6">
      <c r="A53" s="4" t="s">
        <v>358</v>
      </c>
    </row>
    <row r="54" spans="1:6">
      <c r="A54" s="3" t="s">
        <v>341</v>
      </c>
    </row>
    <row r="55" spans="1:6">
      <c r="A55" s="4" t="s">
        <v>91</v>
      </c>
      <c r="B55" s="5" t="n">
        <v>-201000</v>
      </c>
    </row>
    <row r="56" spans="1:6">
      <c r="A56" s="4" t="s">
        <v>343</v>
      </c>
      <c r="B56" s="5" t="n">
        <v>33000</v>
      </c>
    </row>
    <row r="57" spans="1:6">
      <c r="A57" s="4" t="s">
        <v>41</v>
      </c>
      <c r="B57" s="5" t="n">
        <v>-485000</v>
      </c>
      <c r="F57" s="5" t="n">
        <v>550000</v>
      </c>
    </row>
    <row r="58" spans="1:6">
      <c r="A58" s="4" t="s">
        <v>43</v>
      </c>
      <c r="B58" s="5" t="n">
        <v>13000</v>
      </c>
      <c r="F58" s="5" t="n">
        <v>-99000</v>
      </c>
    </row>
    <row r="59" spans="1:6">
      <c r="A59" s="4" t="s">
        <v>49</v>
      </c>
      <c r="B59" s="5" t="n">
        <v>1000</v>
      </c>
      <c r="F59" s="5" t="n">
        <v>-10000</v>
      </c>
    </row>
    <row r="60" spans="1:6">
      <c r="A60" s="4" t="s">
        <v>54</v>
      </c>
      <c r="B60" s="5" t="n">
        <v>768000</v>
      </c>
      <c r="F60" s="5" t="n">
        <v>-493000</v>
      </c>
    </row>
    <row r="61" spans="1:6">
      <c r="A61" s="4" t="s">
        <v>59</v>
      </c>
      <c r="F61" s="5" t="n">
        <v>0</v>
      </c>
    </row>
    <row r="62" spans="1:6">
      <c r="A62" s="4" t="s">
        <v>359</v>
      </c>
      <c r="B62" s="5" t="n">
        <v>-24000</v>
      </c>
    </row>
    <row r="63" spans="1:6">
      <c r="A63" s="4" t="s">
        <v>348</v>
      </c>
      <c r="B63" s="5" t="n">
        <v>-1235000</v>
      </c>
      <c r="F63" s="5" t="n">
        <v>939000</v>
      </c>
    </row>
    <row r="64" spans="1:6">
      <c r="A64" s="4" t="s">
        <v>76</v>
      </c>
      <c r="B64" s="5" t="n">
        <v>20000</v>
      </c>
      <c r="F64" s="6" t="n">
        <v>-5000</v>
      </c>
    </row>
    <row r="65" spans="1:6">
      <c r="A65" s="4" t="s">
        <v>97</v>
      </c>
      <c r="B65" s="5" t="n">
        <v>62000</v>
      </c>
    </row>
    <row r="66" spans="1:6">
      <c r="A66" s="4" t="s">
        <v>111</v>
      </c>
      <c r="B66" s="5" t="n">
        <v>-296000</v>
      </c>
    </row>
    <row r="67" spans="1:6">
      <c r="A67" s="4" t="s">
        <v>122</v>
      </c>
      <c r="B67" s="5" t="n">
        <v>15000</v>
      </c>
    </row>
    <row r="68" spans="1:6">
      <c r="A68" s="4" t="s">
        <v>351</v>
      </c>
      <c r="B68" s="6" t="n">
        <v>-281000</v>
      </c>
    </row>
    <row r="69" spans="1:6">
      <c r="A69" s="4" t="s">
        <v>360</v>
      </c>
    </row>
    <row r="70" spans="1:6">
      <c r="A70" s="3" t="s">
        <v>341</v>
      </c>
    </row>
    <row r="71" spans="1:6">
      <c r="A71" s="4" t="s">
        <v>361</v>
      </c>
      <c r="B71" s="4" t="s">
        <v>362</v>
      </c>
    </row>
    <row r="72" spans="1:6">
      <c r="A72" s="4" t="s">
        <v>363</v>
      </c>
    </row>
    <row r="73" spans="1:6">
      <c r="A73" s="3" t="s">
        <v>341</v>
      </c>
    </row>
    <row r="74" spans="1:6">
      <c r="A74" s="4" t="s">
        <v>361</v>
      </c>
      <c r="B74" s="4" t="s">
        <v>364</v>
      </c>
    </row>
    <row r="75" spans="1:6">
      <c r="A75" s="4" t="s">
        <v>365</v>
      </c>
    </row>
    <row r="76" spans="1:6">
      <c r="A76" s="3" t="s">
        <v>341</v>
      </c>
    </row>
    <row r="77" spans="1:6">
      <c r="A77" s="4" t="s">
        <v>366</v>
      </c>
      <c r="B77" s="6" t="n">
        <v>3100000</v>
      </c>
      <c r="C77" s="5" t="n">
        <v>3100000</v>
      </c>
    </row>
    <row r="78" spans="1:6">
      <c r="A78" s="4" t="s">
        <v>367</v>
      </c>
    </row>
    <row r="79" spans="1:6">
      <c r="A79" s="3" t="s">
        <v>341</v>
      </c>
    </row>
    <row r="80" spans="1:6">
      <c r="A80" s="4" t="s">
        <v>368</v>
      </c>
      <c r="E80" s="4" t="s">
        <v>369</v>
      </c>
    </row>
    <row r="81" spans="1:6">
      <c r="A81" s="4" t="s">
        <v>370</v>
      </c>
    </row>
    <row r="82" spans="1:6">
      <c r="A82" s="3" t="s">
        <v>341</v>
      </c>
    </row>
    <row r="83" spans="1:6">
      <c r="A83" s="4" t="s">
        <v>41</v>
      </c>
      <c r="B83" s="5" t="n">
        <v>527000</v>
      </c>
      <c r="C83" s="5" t="n">
        <v>309000</v>
      </c>
    </row>
    <row r="84" spans="1:6">
      <c r="A84" s="4" t="s">
        <v>371</v>
      </c>
    </row>
    <row r="85" spans="1:6">
      <c r="A85" s="3" t="s">
        <v>341</v>
      </c>
    </row>
    <row r="86" spans="1:6">
      <c r="A86" s="4" t="s">
        <v>372</v>
      </c>
      <c r="B86" s="5" t="n">
        <v>33000</v>
      </c>
      <c r="C86" s="6" t="n">
        <v>46000</v>
      </c>
    </row>
    <row r="87" spans="1:6">
      <c r="A87" s="4" t="s">
        <v>373</v>
      </c>
    </row>
    <row r="88" spans="1:6">
      <c r="A88" s="3" t="s">
        <v>341</v>
      </c>
    </row>
    <row r="89" spans="1:6">
      <c r="A89" s="4" t="s">
        <v>374</v>
      </c>
      <c r="B89" s="5" t="n">
        <v>1000000</v>
      </c>
    </row>
    <row r="90" spans="1:6">
      <c r="A90" s="4" t="s">
        <v>375</v>
      </c>
      <c r="B90" s="5" t="n">
        <v>1600000</v>
      </c>
    </row>
    <row r="91" spans="1:6">
      <c r="A91" s="4" t="s">
        <v>376</v>
      </c>
    </row>
    <row r="92" spans="1:6">
      <c r="A92" s="3" t="s">
        <v>341</v>
      </c>
    </row>
    <row r="93" spans="1:6">
      <c r="A93" s="4" t="s">
        <v>374</v>
      </c>
      <c r="B93" s="5" t="n">
        <v>1300000</v>
      </c>
    </row>
    <row r="94" spans="1:6">
      <c r="A94" s="4" t="s">
        <v>375</v>
      </c>
      <c r="B94" s="5" t="n">
        <v>1900000</v>
      </c>
    </row>
    <row r="95" spans="1:6">
      <c r="A95" s="4" t="s">
        <v>377</v>
      </c>
    </row>
    <row r="96" spans="1:6">
      <c r="A96" s="3" t="s">
        <v>341</v>
      </c>
    </row>
    <row r="97" spans="1:6">
      <c r="A97" s="4" t="s">
        <v>103</v>
      </c>
      <c r="B97" s="6" t="n">
        <v>6602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6</v>
      </c>
      <c r="D2" s="2" t="s">
        <v>90</v>
      </c>
    </row>
    <row r="3" spans="1:4">
      <c r="A3" s="3" t="s">
        <v>379</v>
      </c>
    </row>
    <row r="4" spans="1:4">
      <c r="A4" s="4" t="s">
        <v>380</v>
      </c>
      <c r="B4" s="6" t="n">
        <v>21</v>
      </c>
      <c r="C4" s="6" t="n">
        <v>34</v>
      </c>
      <c r="D4" s="6" t="n">
        <v>24</v>
      </c>
    </row>
    <row r="5" spans="1:4">
      <c r="A5" s="4" t="s">
        <v>381</v>
      </c>
      <c r="B5" s="5" t="n">
        <v>0</v>
      </c>
      <c r="C5" s="5" t="n">
        <v>-11</v>
      </c>
      <c r="D5" s="5" t="n">
        <v>-11</v>
      </c>
    </row>
    <row r="6" spans="1:4">
      <c r="A6" s="4" t="s">
        <v>382</v>
      </c>
      <c r="B6" s="5" t="n">
        <v>40</v>
      </c>
      <c r="C6" s="5" t="n">
        <v>-2</v>
      </c>
      <c r="D6" s="5" t="n">
        <v>21</v>
      </c>
    </row>
    <row r="7" spans="1:4">
      <c r="A7" s="4" t="s">
        <v>383</v>
      </c>
      <c r="B7" s="6" t="n">
        <v>61</v>
      </c>
      <c r="C7" s="6" t="n">
        <v>21</v>
      </c>
      <c r="D7" s="6" t="n">
        <v>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3" t="s">
        <v>385</v>
      </c>
    </row>
    <row r="3" spans="1:3">
      <c r="A3" s="4" t="s">
        <v>386</v>
      </c>
      <c r="B3" s="6" t="n">
        <v>3431</v>
      </c>
      <c r="C3" s="6" t="n">
        <v>7605</v>
      </c>
    </row>
    <row r="4" spans="1:3">
      <c r="A4" s="4" t="s">
        <v>387</v>
      </c>
    </row>
    <row r="5" spans="1:3">
      <c r="A5" s="3" t="s">
        <v>385</v>
      </c>
    </row>
    <row r="6" spans="1:3">
      <c r="A6" s="4" t="s">
        <v>388</v>
      </c>
      <c r="B6" s="5" t="n">
        <v>2798</v>
      </c>
    </row>
    <row r="7" spans="1:3">
      <c r="A7" s="4" t="s">
        <v>389</v>
      </c>
    </row>
    <row r="8" spans="1:3">
      <c r="A8" s="3" t="s">
        <v>385</v>
      </c>
    </row>
    <row r="9" spans="1:3">
      <c r="A9" s="4" t="s">
        <v>390</v>
      </c>
      <c r="B9" s="6" t="n">
        <v>3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3" t="s">
        <v>392</v>
      </c>
    </row>
    <row r="3" spans="1:3">
      <c r="A3" s="4" t="s">
        <v>393</v>
      </c>
      <c r="B3" s="6" t="n">
        <v>3354</v>
      </c>
      <c r="C3" s="6" t="n">
        <v>5589</v>
      </c>
    </row>
    <row r="4" spans="1:3">
      <c r="A4" s="4" t="s">
        <v>394</v>
      </c>
      <c r="B4" s="5" t="n">
        <v>-2809</v>
      </c>
      <c r="C4" s="5" t="n">
        <v>-4678</v>
      </c>
    </row>
    <row r="5" spans="1:3">
      <c r="A5" s="4" t="s">
        <v>395</v>
      </c>
      <c r="B5" s="5" t="n">
        <v>545</v>
      </c>
      <c r="C5" s="5" t="n">
        <v>911</v>
      </c>
    </row>
    <row r="6" spans="1:3">
      <c r="A6" s="4" t="s">
        <v>396</v>
      </c>
    </row>
    <row r="7" spans="1:3">
      <c r="A7" s="3" t="s">
        <v>392</v>
      </c>
    </row>
    <row r="8" spans="1:3">
      <c r="A8" s="4" t="s">
        <v>393</v>
      </c>
      <c r="B8" s="5" t="n">
        <v>2565</v>
      </c>
      <c r="C8" s="5" t="n">
        <v>3681</v>
      </c>
    </row>
    <row r="9" spans="1:3">
      <c r="A9" s="4" t="s">
        <v>397</v>
      </c>
    </row>
    <row r="10" spans="1:3">
      <c r="A10" s="3" t="s">
        <v>392</v>
      </c>
    </row>
    <row r="11" spans="1:3">
      <c r="A11" s="4" t="s">
        <v>393</v>
      </c>
      <c r="B11" s="6" t="n">
        <v>789</v>
      </c>
      <c r="C11" s="6" t="n">
        <v>19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8</v>
      </c>
      <c r="B1" s="2" t="s">
        <v>1</v>
      </c>
    </row>
    <row r="2" spans="1:4">
      <c r="B2" s="2" t="s">
        <v>2</v>
      </c>
      <c r="C2" s="2" t="s">
        <v>36</v>
      </c>
      <c r="D2" s="2" t="s">
        <v>90</v>
      </c>
    </row>
    <row r="3" spans="1:4">
      <c r="A3" s="3" t="s">
        <v>392</v>
      </c>
    </row>
    <row r="4" spans="1:4">
      <c r="A4" s="4" t="s">
        <v>399</v>
      </c>
      <c r="B4" s="6" t="n">
        <v>438</v>
      </c>
      <c r="C4" s="6" t="n">
        <v>944</v>
      </c>
      <c r="D4" s="6" t="n">
        <v>12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6</v>
      </c>
      <c r="D2" s="2" t="s">
        <v>90</v>
      </c>
    </row>
    <row r="3" spans="1:4">
      <c r="A3" s="3" t="s">
        <v>401</v>
      </c>
    </row>
    <row r="4" spans="1:4">
      <c r="A4" s="4" t="s">
        <v>99</v>
      </c>
      <c r="B4" s="6" t="n">
        <v>1928</v>
      </c>
      <c r="C4" s="6" t="n">
        <v>2101</v>
      </c>
      <c r="D4" s="6" t="n">
        <v>2142</v>
      </c>
    </row>
    <row r="5" spans="1:4">
      <c r="A5" s="4" t="s">
        <v>402</v>
      </c>
      <c r="B5" s="5" t="n">
        <v>15021</v>
      </c>
      <c r="C5" s="5" t="n">
        <v>15337</v>
      </c>
    </row>
    <row r="6" spans="1:4">
      <c r="A6" s="4" t="s">
        <v>403</v>
      </c>
      <c r="B6" s="5" t="n">
        <v>-10774</v>
      </c>
      <c r="C6" s="5" t="n">
        <v>-9042</v>
      </c>
    </row>
    <row r="7" spans="1:4">
      <c r="A7" s="4" t="s">
        <v>404</v>
      </c>
      <c r="B7" s="5" t="n">
        <v>4247</v>
      </c>
      <c r="C7" s="5" t="n">
        <v>6295</v>
      </c>
    </row>
    <row r="8" spans="1:4">
      <c r="A8" s="4" t="s">
        <v>405</v>
      </c>
    </row>
    <row r="9" spans="1:4">
      <c r="A9" s="3" t="s">
        <v>401</v>
      </c>
    </row>
    <row r="10" spans="1:4">
      <c r="A10" s="4" t="s">
        <v>402</v>
      </c>
      <c r="B10" s="5" t="n">
        <v>4818</v>
      </c>
      <c r="C10" s="5" t="n">
        <v>4928</v>
      </c>
    </row>
    <row r="11" spans="1:4">
      <c r="A11" s="4" t="s">
        <v>403</v>
      </c>
      <c r="B11" s="5" t="n">
        <v>-2721</v>
      </c>
      <c r="C11" s="5" t="n">
        <v>-2194</v>
      </c>
    </row>
    <row r="12" spans="1:4">
      <c r="A12" s="4" t="s">
        <v>404</v>
      </c>
      <c r="B12" s="5" t="n">
        <v>2097</v>
      </c>
      <c r="C12" s="5" t="n">
        <v>2734</v>
      </c>
    </row>
    <row r="13" spans="1:4">
      <c r="A13" s="4" t="s">
        <v>406</v>
      </c>
    </row>
    <row r="14" spans="1:4">
      <c r="A14" s="3" t="s">
        <v>401</v>
      </c>
    </row>
    <row r="15" spans="1:4">
      <c r="A15" s="4" t="s">
        <v>402</v>
      </c>
      <c r="B15" s="5" t="n">
        <v>8023</v>
      </c>
      <c r="C15" s="5" t="n">
        <v>8225</v>
      </c>
    </row>
    <row r="16" spans="1:4">
      <c r="A16" s="4" t="s">
        <v>403</v>
      </c>
      <c r="B16" s="5" t="n">
        <v>-7110</v>
      </c>
      <c r="C16" s="5" t="n">
        <v>-6043</v>
      </c>
    </row>
    <row r="17" spans="1:4">
      <c r="A17" s="4" t="s">
        <v>404</v>
      </c>
      <c r="B17" s="5" t="n">
        <v>913</v>
      </c>
      <c r="C17" s="5" t="n">
        <v>2182</v>
      </c>
    </row>
    <row r="18" spans="1:4">
      <c r="A18" s="4" t="s">
        <v>407</v>
      </c>
    </row>
    <row r="19" spans="1:4">
      <c r="A19" s="3" t="s">
        <v>401</v>
      </c>
    </row>
    <row r="20" spans="1:4">
      <c r="A20" s="4" t="s">
        <v>402</v>
      </c>
      <c r="B20" s="5" t="n">
        <v>2180</v>
      </c>
      <c r="C20" s="5" t="n">
        <v>2184</v>
      </c>
    </row>
    <row r="21" spans="1:4">
      <c r="A21" s="4" t="s">
        <v>403</v>
      </c>
      <c r="B21" s="5" t="n">
        <v>-943</v>
      </c>
      <c r="C21" s="5" t="n">
        <v>-805</v>
      </c>
    </row>
    <row r="22" spans="1:4">
      <c r="A22" s="4" t="s">
        <v>404</v>
      </c>
      <c r="B22" s="6" t="n">
        <v>1237</v>
      </c>
      <c r="C22" s="6" t="n">
        <v>137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6</v>
      </c>
      <c r="D2" s="2" t="s">
        <v>90</v>
      </c>
    </row>
    <row r="3" spans="1:4">
      <c r="A3" s="3" t="s">
        <v>401</v>
      </c>
    </row>
    <row r="4" spans="1:4">
      <c r="A4" s="4" t="s">
        <v>99</v>
      </c>
      <c r="B4" s="6" t="n">
        <v>1928</v>
      </c>
      <c r="C4" s="6" t="n">
        <v>2101</v>
      </c>
      <c r="D4" s="6" t="n">
        <v>2142</v>
      </c>
    </row>
    <row r="5" spans="1:4">
      <c r="A5" s="4" t="s">
        <v>92</v>
      </c>
    </row>
    <row r="6" spans="1:4">
      <c r="A6" s="3" t="s">
        <v>401</v>
      </c>
    </row>
    <row r="7" spans="1:4">
      <c r="A7" s="4" t="s">
        <v>99</v>
      </c>
      <c r="B7" s="5" t="n">
        <v>1024</v>
      </c>
      <c r="C7" s="5" t="n">
        <v>1197</v>
      </c>
      <c r="D7" s="5" t="n">
        <v>1251</v>
      </c>
    </row>
    <row r="8" spans="1:4">
      <c r="A8" s="4" t="s">
        <v>409</v>
      </c>
    </row>
    <row r="9" spans="1:4">
      <c r="A9" s="3" t="s">
        <v>401</v>
      </c>
    </row>
    <row r="10" spans="1:4">
      <c r="A10" s="4" t="s">
        <v>99</v>
      </c>
      <c r="B10" s="6" t="n">
        <v>904</v>
      </c>
      <c r="C10" s="6" t="n">
        <v>904</v>
      </c>
      <c r="D10" s="6" t="n">
        <v>8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1210</v>
      </c>
    </row>
    <row r="4" spans="1:2">
      <c r="A4" s="4" t="s">
        <v>414</v>
      </c>
      <c r="B4" s="5" t="n">
        <v>938</v>
      </c>
    </row>
    <row r="5" spans="1:2">
      <c r="A5" s="4" t="s">
        <v>415</v>
      </c>
      <c r="B5" s="5" t="n">
        <v>732</v>
      </c>
    </row>
    <row r="6" spans="1:2">
      <c r="A6" s="4" t="s">
        <v>416</v>
      </c>
      <c r="B6" s="5" t="n">
        <v>539</v>
      </c>
    </row>
    <row r="7" spans="1:2">
      <c r="A7" s="4" t="s">
        <v>417</v>
      </c>
      <c r="B7" s="5" t="n">
        <v>298</v>
      </c>
    </row>
    <row r="8" spans="1:2">
      <c r="A8" s="4" t="s">
        <v>418</v>
      </c>
      <c r="B8" s="5" t="n">
        <v>530</v>
      </c>
    </row>
    <row r="9" spans="1:2">
      <c r="A9" s="4" t="s">
        <v>419</v>
      </c>
      <c r="B9" s="6" t="n">
        <v>4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6</v>
      </c>
      <c r="D2" s="2" t="s">
        <v>90</v>
      </c>
    </row>
    <row r="3" spans="1:4">
      <c r="A3" s="4" t="s">
        <v>91</v>
      </c>
      <c r="B3" s="6" t="n">
        <v>25013</v>
      </c>
      <c r="C3" s="6" t="n">
        <v>28167</v>
      </c>
      <c r="D3" s="6" t="n">
        <v>31682</v>
      </c>
    </row>
    <row r="4" spans="1:4">
      <c r="A4" s="4" t="s">
        <v>92</v>
      </c>
      <c r="B4" s="5" t="n">
        <v>8493</v>
      </c>
      <c r="C4" s="5" t="n">
        <v>10262</v>
      </c>
      <c r="D4" s="5" t="n">
        <v>12360</v>
      </c>
    </row>
    <row r="5" spans="1:4">
      <c r="A5" s="3" t="s">
        <v>93</v>
      </c>
    </row>
    <row r="6" spans="1:4">
      <c r="A6" s="4" t="s">
        <v>94</v>
      </c>
      <c r="B6" s="5" t="n">
        <v>16520</v>
      </c>
      <c r="C6" s="5" t="n">
        <v>17905</v>
      </c>
      <c r="D6" s="5" t="n">
        <v>19322</v>
      </c>
    </row>
    <row r="7" spans="1:4">
      <c r="A7" s="3" t="s">
        <v>95</v>
      </c>
    </row>
    <row r="8" spans="1:4">
      <c r="A8" s="4" t="s">
        <v>96</v>
      </c>
      <c r="B8" s="5" t="n">
        <v>7013</v>
      </c>
      <c r="C8" s="5" t="n">
        <v>7279</v>
      </c>
      <c r="D8" s="5" t="n">
        <v>8541</v>
      </c>
    </row>
    <row r="9" spans="1:4">
      <c r="A9" s="4" t="s">
        <v>97</v>
      </c>
      <c r="B9" s="5" t="n">
        <v>8394</v>
      </c>
      <c r="C9" s="5" t="n">
        <v>10026</v>
      </c>
      <c r="D9" s="5" t="n">
        <v>11529</v>
      </c>
    </row>
    <row r="10" spans="1:4">
      <c r="A10" s="4" t="s">
        <v>98</v>
      </c>
      <c r="B10" s="5" t="n">
        <v>7122</v>
      </c>
      <c r="C10" s="5" t="n">
        <v>8567</v>
      </c>
      <c r="D10" s="5" t="n">
        <v>9722</v>
      </c>
    </row>
    <row r="11" spans="1:4">
      <c r="A11" s="4" t="s">
        <v>99</v>
      </c>
      <c r="B11" s="5" t="n">
        <v>904</v>
      </c>
      <c r="C11" s="5" t="n">
        <v>904</v>
      </c>
      <c r="D11" s="5" t="n">
        <v>891</v>
      </c>
    </row>
    <row r="12" spans="1:4">
      <c r="A12" s="4" t="s">
        <v>100</v>
      </c>
      <c r="B12" s="5" t="n">
        <v>23433</v>
      </c>
      <c r="C12" s="5" t="n">
        <v>26776</v>
      </c>
      <c r="D12" s="5" t="n">
        <v>30683</v>
      </c>
    </row>
    <row r="13" spans="1:4">
      <c r="A13" s="4" t="s">
        <v>101</v>
      </c>
      <c r="B13" s="5" t="n">
        <v>-6913</v>
      </c>
      <c r="C13" s="5" t="n">
        <v>-8871</v>
      </c>
      <c r="D13" s="5" t="n">
        <v>-11361</v>
      </c>
    </row>
    <row r="14" spans="1:4">
      <c r="A14" s="3" t="s">
        <v>102</v>
      </c>
    </row>
    <row r="15" spans="1:4">
      <c r="A15" s="4" t="s">
        <v>103</v>
      </c>
      <c r="B15" s="5" t="n">
        <v>6602</v>
      </c>
      <c r="C15" s="5" t="n">
        <v>0</v>
      </c>
      <c r="D15" s="5" t="n">
        <v>0</v>
      </c>
    </row>
    <row r="16" spans="1:4">
      <c r="A16" s="4" t="s">
        <v>104</v>
      </c>
      <c r="B16" s="5" t="n">
        <v>-1189</v>
      </c>
      <c r="C16" s="5" t="n">
        <v>0</v>
      </c>
      <c r="D16" s="5" t="n">
        <v>0</v>
      </c>
    </row>
    <row r="17" spans="1:4">
      <c r="A17" s="4" t="s">
        <v>105</v>
      </c>
      <c r="B17" s="5" t="n">
        <v>-1809</v>
      </c>
      <c r="C17" s="5" t="n">
        <v>-2852</v>
      </c>
      <c r="D17" s="5" t="n">
        <v>-287</v>
      </c>
    </row>
    <row r="18" spans="1:4">
      <c r="A18" s="4" t="s">
        <v>106</v>
      </c>
      <c r="B18" s="5" t="n">
        <v>368</v>
      </c>
      <c r="C18" s="5" t="n">
        <v>74</v>
      </c>
      <c r="D18" s="5" t="n">
        <v>137</v>
      </c>
    </row>
    <row r="19" spans="1:4">
      <c r="A19" s="4" t="s">
        <v>107</v>
      </c>
      <c r="B19" s="5" t="n">
        <v>-378</v>
      </c>
      <c r="C19" s="5" t="n">
        <v>-433</v>
      </c>
      <c r="D19" s="5" t="n">
        <v>84</v>
      </c>
    </row>
    <row r="20" spans="1:4">
      <c r="A20" s="4" t="s">
        <v>108</v>
      </c>
      <c r="B20" s="5" t="n">
        <v>3594</v>
      </c>
      <c r="C20" s="5" t="n">
        <v>-3211</v>
      </c>
      <c r="D20" s="5" t="n">
        <v>-66</v>
      </c>
    </row>
    <row r="21" spans="1:4">
      <c r="A21" s="4" t="s">
        <v>109</v>
      </c>
      <c r="B21" s="5" t="n">
        <v>-3319</v>
      </c>
      <c r="C21" s="5" t="n">
        <v>-12082</v>
      </c>
      <c r="D21" s="5" t="n">
        <v>-11427</v>
      </c>
    </row>
    <row r="22" spans="1:4">
      <c r="A22" s="4" t="s">
        <v>110</v>
      </c>
      <c r="B22" s="5" t="n">
        <v>298</v>
      </c>
      <c r="C22" s="5" t="n">
        <v>-358</v>
      </c>
      <c r="D22" s="5" t="n">
        <v>-252</v>
      </c>
    </row>
    <row r="23" spans="1:4">
      <c r="A23" s="4" t="s">
        <v>111</v>
      </c>
      <c r="B23" s="6" t="n">
        <v>-3617</v>
      </c>
      <c r="C23" s="6" t="n">
        <v>-11724</v>
      </c>
      <c r="D23" s="6" t="n">
        <v>-11175</v>
      </c>
    </row>
    <row r="24" spans="1:4">
      <c r="A24" s="4" t="s">
        <v>112</v>
      </c>
      <c r="B24" s="7" t="n">
        <v>-0.38</v>
      </c>
      <c r="C24" s="7" t="n">
        <v>-1.25</v>
      </c>
      <c r="D24" s="7" t="n">
        <v>-1.21</v>
      </c>
    </row>
    <row r="25" spans="1:4">
      <c r="A25" s="4" t="s">
        <v>113</v>
      </c>
      <c r="B25" s="5" t="n">
        <v>9499</v>
      </c>
      <c r="C25" s="5" t="n">
        <v>9347</v>
      </c>
      <c r="D25" s="5" t="n">
        <v>9232</v>
      </c>
    </row>
    <row r="26" spans="1:4">
      <c r="A26" s="4" t="s">
        <v>114</v>
      </c>
      <c r="B26" s="6" t="n">
        <v>-3778</v>
      </c>
      <c r="C26" s="6" t="n">
        <v>-11724</v>
      </c>
      <c r="D26" s="6" t="n">
        <v>-11312</v>
      </c>
    </row>
    <row r="27" spans="1:4">
      <c r="A27" s="4" t="s">
        <v>115</v>
      </c>
      <c r="B27" s="7" t="n">
        <v>-0.39</v>
      </c>
      <c r="C27" s="7" t="n">
        <v>-1.25</v>
      </c>
      <c r="D27" s="7" t="n">
        <v>-1.23</v>
      </c>
    </row>
    <row r="28" spans="1:4">
      <c r="A28" s="4" t="s">
        <v>116</v>
      </c>
      <c r="B28" s="5" t="n">
        <v>9606</v>
      </c>
      <c r="C28" s="5" t="n">
        <v>9347</v>
      </c>
      <c r="D28" s="5" t="n">
        <v>9232</v>
      </c>
    </row>
    <row r="29" spans="1:4">
      <c r="A29" s="4" t="s">
        <v>117</v>
      </c>
    </row>
    <row r="30" spans="1:4">
      <c r="A30" s="4" t="s">
        <v>91</v>
      </c>
      <c r="B30" s="6" t="n">
        <v>5814</v>
      </c>
      <c r="C30" s="6" t="n">
        <v>5982</v>
      </c>
      <c r="D30" s="6" t="n">
        <v>5839</v>
      </c>
    </row>
    <row r="31" spans="1:4">
      <c r="A31" s="4" t="s">
        <v>92</v>
      </c>
      <c r="B31" s="5" t="n">
        <v>2277</v>
      </c>
      <c r="C31" s="5" t="n">
        <v>2407</v>
      </c>
      <c r="D31" s="5" t="n">
        <v>2474</v>
      </c>
    </row>
    <row r="32" spans="1:4">
      <c r="A32" s="4" t="s">
        <v>118</v>
      </c>
    </row>
    <row r="33" spans="1:4">
      <c r="A33" s="4" t="s">
        <v>91</v>
      </c>
      <c r="B33" s="5" t="n">
        <v>19199</v>
      </c>
      <c r="C33" s="5" t="n">
        <v>22185</v>
      </c>
      <c r="D33" s="5" t="n">
        <v>25843</v>
      </c>
    </row>
    <row r="34" spans="1:4">
      <c r="A34" s="4" t="s">
        <v>92</v>
      </c>
      <c r="B34" s="6" t="n">
        <v>6216</v>
      </c>
      <c r="C34" s="6" t="n">
        <v>7855</v>
      </c>
      <c r="D34" s="6" t="n">
        <v>9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0</v>
      </c>
      <c r="B1" s="2" t="s">
        <v>421</v>
      </c>
      <c r="C1" s="2" t="s">
        <v>2</v>
      </c>
      <c r="D1" s="2" t="s">
        <v>36</v>
      </c>
    </row>
    <row r="2" spans="1:4">
      <c r="A2" s="3" t="s">
        <v>422</v>
      </c>
    </row>
    <row r="3" spans="1:4">
      <c r="A3" s="4" t="s">
        <v>47</v>
      </c>
      <c r="C3" s="6" t="n">
        <v>6971000</v>
      </c>
      <c r="D3" s="6" t="n">
        <v>7390000</v>
      </c>
    </row>
    <row r="4" spans="1:4">
      <c r="A4" s="4" t="s">
        <v>423</v>
      </c>
      <c r="C4" s="5" t="n">
        <v>0</v>
      </c>
    </row>
    <row r="5" spans="1:4">
      <c r="A5" s="4" t="s">
        <v>424</v>
      </c>
    </row>
    <row r="6" spans="1:4">
      <c r="A6" s="3" t="s">
        <v>422</v>
      </c>
    </row>
    <row r="7" spans="1:4">
      <c r="A7" s="4" t="s">
        <v>425</v>
      </c>
      <c r="B7" s="6" t="n">
        <v>8800000</v>
      </c>
    </row>
    <row r="8" spans="1:4">
      <c r="A8" s="4" t="s">
        <v>47</v>
      </c>
      <c r="C8" s="6" t="n">
        <v>7000000</v>
      </c>
    </row>
    <row r="9" spans="1:4">
      <c r="A9" s="4" t="s">
        <v>426</v>
      </c>
      <c r="B9" s="6" t="n">
        <v>6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27</v>
      </c>
      <c r="B1" s="2" t="s">
        <v>428</v>
      </c>
      <c r="C1" s="2" t="s">
        <v>339</v>
      </c>
      <c r="D1" s="2" t="s">
        <v>2</v>
      </c>
      <c r="E1" s="2" t="s">
        <v>36</v>
      </c>
      <c r="F1" s="2" t="s">
        <v>90</v>
      </c>
    </row>
    <row r="2" spans="1:6">
      <c r="A2" s="3" t="s">
        <v>429</v>
      </c>
    </row>
    <row r="3" spans="1:6">
      <c r="A3" s="4" t="s">
        <v>103</v>
      </c>
      <c r="D3" s="6" t="n">
        <v>6602000</v>
      </c>
      <c r="E3" s="6" t="n">
        <v>0</v>
      </c>
      <c r="F3" s="6" t="n">
        <v>0</v>
      </c>
    </row>
    <row r="4" spans="1:6">
      <c r="A4" s="4" t="s">
        <v>377</v>
      </c>
    </row>
    <row r="5" spans="1:6">
      <c r="A5" s="3" t="s">
        <v>429</v>
      </c>
    </row>
    <row r="6" spans="1:6">
      <c r="A6" s="4" t="s">
        <v>430</v>
      </c>
      <c r="B6" s="6" t="n">
        <v>100000</v>
      </c>
      <c r="C6" s="6" t="n">
        <v>9678000</v>
      </c>
    </row>
    <row r="7" spans="1:6">
      <c r="A7" s="4" t="s">
        <v>103</v>
      </c>
      <c r="D7" s="5" t="n">
        <v>6602000</v>
      </c>
    </row>
    <row r="8" spans="1:6">
      <c r="A8" s="4" t="s">
        <v>365</v>
      </c>
    </row>
    <row r="9" spans="1:6">
      <c r="A9" s="3" t="s">
        <v>429</v>
      </c>
    </row>
    <row r="10" spans="1:6">
      <c r="A10" s="4" t="s">
        <v>366</v>
      </c>
      <c r="D10" s="6" t="n">
        <v>3100000</v>
      </c>
      <c r="E10" s="6" t="n">
        <v>3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1</v>
      </c>
      <c r="B1" s="2" t="s">
        <v>2</v>
      </c>
      <c r="C1" s="2" t="s">
        <v>36</v>
      </c>
    </row>
    <row r="2" spans="1:3">
      <c r="A2" s="3" t="s">
        <v>432</v>
      </c>
    </row>
    <row r="3" spans="1:3">
      <c r="A3" s="4" t="s">
        <v>433</v>
      </c>
      <c r="B3" s="6" t="n">
        <v>896</v>
      </c>
      <c r="C3" s="6" t="n">
        <v>798</v>
      </c>
    </row>
    <row r="4" spans="1:3">
      <c r="A4" s="4" t="s">
        <v>434</v>
      </c>
      <c r="B4" s="5" t="n">
        <v>-763</v>
      </c>
      <c r="C4" s="5" t="n">
        <v>-613</v>
      </c>
    </row>
    <row r="5" spans="1:3">
      <c r="A5" s="4" t="s">
        <v>435</v>
      </c>
      <c r="B5" s="5" t="n">
        <v>133</v>
      </c>
      <c r="C5" s="5" t="n">
        <v>185</v>
      </c>
    </row>
    <row r="6" spans="1:3">
      <c r="A6" s="4" t="s">
        <v>436</v>
      </c>
      <c r="B6" s="5" t="n">
        <v>152</v>
      </c>
      <c r="C6" s="5" t="n">
        <v>1047</v>
      </c>
    </row>
    <row r="7" spans="1:3">
      <c r="A7" s="4" t="s">
        <v>437</v>
      </c>
      <c r="B7" s="5" t="n">
        <v>57</v>
      </c>
      <c r="C7" s="5" t="n">
        <v>3</v>
      </c>
    </row>
    <row r="8" spans="1:3">
      <c r="A8" s="4" t="s">
        <v>438</v>
      </c>
      <c r="B8" s="5" t="n">
        <v>209</v>
      </c>
      <c r="C8" s="5" t="n">
        <v>1050</v>
      </c>
    </row>
    <row r="9" spans="1:3">
      <c r="A9" s="4" t="s">
        <v>439</v>
      </c>
    </row>
    <row r="10" spans="1:3">
      <c r="A10" s="3" t="s">
        <v>432</v>
      </c>
    </row>
    <row r="11" spans="1:3">
      <c r="A11" s="4" t="s">
        <v>433</v>
      </c>
      <c r="B11" s="5" t="n">
        <v>609</v>
      </c>
      <c r="C11" s="5" t="n">
        <v>511</v>
      </c>
    </row>
    <row r="12" spans="1:3">
      <c r="A12" s="4" t="s">
        <v>440</v>
      </c>
    </row>
    <row r="13" spans="1:3">
      <c r="A13" s="3" t="s">
        <v>432</v>
      </c>
    </row>
    <row r="14" spans="1:3">
      <c r="A14" s="4" t="s">
        <v>433</v>
      </c>
      <c r="B14" s="6" t="n">
        <v>287</v>
      </c>
      <c r="C14" s="6" t="n">
        <v>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11</v>
      </c>
    </row>
    <row r="2" spans="1:2">
      <c r="A2" s="3" t="s">
        <v>442</v>
      </c>
    </row>
    <row r="3" spans="1:2">
      <c r="A3" s="4" t="s">
        <v>413</v>
      </c>
      <c r="B3" s="6" t="n">
        <v>156</v>
      </c>
    </row>
    <row r="4" spans="1:2">
      <c r="A4" s="4" t="s">
        <v>414</v>
      </c>
      <c r="B4" s="5" t="n">
        <v>37</v>
      </c>
    </row>
    <row r="5" spans="1:2">
      <c r="A5" s="4" t="s">
        <v>415</v>
      </c>
      <c r="B5" s="5" t="n">
        <v>26</v>
      </c>
    </row>
    <row r="6" spans="1:2">
      <c r="A6" s="4" t="s">
        <v>416</v>
      </c>
      <c r="B6" s="5" t="n">
        <v>0</v>
      </c>
    </row>
    <row r="7" spans="1:2">
      <c r="A7" s="4" t="s">
        <v>417</v>
      </c>
      <c r="B7" s="5" t="n">
        <v>0</v>
      </c>
    </row>
    <row r="8" spans="1:2">
      <c r="A8" s="4" t="s">
        <v>418</v>
      </c>
      <c r="B8" s="5" t="n">
        <v>0</v>
      </c>
    </row>
    <row r="9" spans="1:2">
      <c r="A9" s="4" t="s">
        <v>443</v>
      </c>
      <c r="B9" s="5" t="n">
        <v>219</v>
      </c>
    </row>
    <row r="10" spans="1:2">
      <c r="A10" s="4" t="s">
        <v>444</v>
      </c>
      <c r="B10" s="5" t="n">
        <v>-10</v>
      </c>
    </row>
    <row r="11" spans="1:2">
      <c r="A11" s="4" t="s">
        <v>445</v>
      </c>
      <c r="B11" s="5" t="n">
        <v>209</v>
      </c>
    </row>
    <row r="12" spans="1:2">
      <c r="A12" s="3" t="s">
        <v>446</v>
      </c>
    </row>
    <row r="13" spans="1:2">
      <c r="A13" s="4" t="s">
        <v>413</v>
      </c>
      <c r="B13" s="5" t="n">
        <v>564</v>
      </c>
    </row>
    <row r="14" spans="1:2">
      <c r="A14" s="4" t="s">
        <v>414</v>
      </c>
      <c r="B14" s="5" t="n">
        <v>433</v>
      </c>
    </row>
    <row r="15" spans="1:2">
      <c r="A15" s="4" t="s">
        <v>415</v>
      </c>
      <c r="B15" s="5" t="n">
        <v>441</v>
      </c>
    </row>
    <row r="16" spans="1:2">
      <c r="A16" s="4" t="s">
        <v>416</v>
      </c>
      <c r="B16" s="5" t="n">
        <v>399</v>
      </c>
    </row>
    <row r="17" spans="1:2">
      <c r="A17" s="4" t="s">
        <v>417</v>
      </c>
      <c r="B17" s="5" t="n">
        <v>21</v>
      </c>
    </row>
    <row r="18" spans="1:2">
      <c r="A18" s="4" t="s">
        <v>418</v>
      </c>
      <c r="B18" s="5" t="n">
        <v>0</v>
      </c>
    </row>
    <row r="19" spans="1:2">
      <c r="A19" s="4" t="s">
        <v>443</v>
      </c>
      <c r="B19" s="5" t="n">
        <v>1858</v>
      </c>
    </row>
    <row r="20" spans="1:2">
      <c r="A20" s="3" t="s">
        <v>127</v>
      </c>
    </row>
    <row r="21" spans="1:2">
      <c r="A21" s="4" t="s">
        <v>413</v>
      </c>
      <c r="B21" s="5" t="n">
        <v>720</v>
      </c>
    </row>
    <row r="22" spans="1:2">
      <c r="A22" s="4" t="s">
        <v>414</v>
      </c>
      <c r="B22" s="5" t="n">
        <v>470</v>
      </c>
    </row>
    <row r="23" spans="1:2">
      <c r="A23" s="4" t="s">
        <v>415</v>
      </c>
      <c r="B23" s="5" t="n">
        <v>467</v>
      </c>
    </row>
    <row r="24" spans="1:2">
      <c r="A24" s="4" t="s">
        <v>416</v>
      </c>
      <c r="B24" s="5" t="n">
        <v>399</v>
      </c>
    </row>
    <row r="25" spans="1:2">
      <c r="A25" s="4" t="s">
        <v>417</v>
      </c>
      <c r="B25" s="5" t="n">
        <v>21</v>
      </c>
    </row>
    <row r="26" spans="1:2">
      <c r="A26" s="4" t="s">
        <v>418</v>
      </c>
      <c r="B26" s="5" t="n">
        <v>0</v>
      </c>
    </row>
    <row r="27" spans="1:2">
      <c r="A27" s="4" t="s">
        <v>443</v>
      </c>
      <c r="B27" s="6" t="n">
        <v>2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448</v>
      </c>
      <c r="C1" s="2" t="s">
        <v>1</v>
      </c>
    </row>
    <row r="2" spans="1:4">
      <c r="B2" s="2" t="s">
        <v>36</v>
      </c>
      <c r="C2" s="2" t="s">
        <v>2</v>
      </c>
      <c r="D2" s="2" t="s">
        <v>36</v>
      </c>
    </row>
    <row r="3" spans="1:4">
      <c r="A3" s="3" t="s">
        <v>449</v>
      </c>
    </row>
    <row r="4" spans="1:4">
      <c r="A4" s="4" t="s">
        <v>450</v>
      </c>
      <c r="C4" s="6" t="n">
        <v>194</v>
      </c>
      <c r="D4" s="6" t="n">
        <v>0</v>
      </c>
    </row>
    <row r="5" spans="1:4">
      <c r="A5" s="4" t="s">
        <v>451</v>
      </c>
      <c r="C5" s="5" t="n">
        <v>224</v>
      </c>
      <c r="D5" s="5" t="n">
        <v>72</v>
      </c>
    </row>
    <row r="6" spans="1:4">
      <c r="A6" s="4" t="s">
        <v>452</v>
      </c>
      <c r="B6" s="6" t="n">
        <v>122</v>
      </c>
      <c r="D6" s="5" t="n">
        <v>122</v>
      </c>
    </row>
    <row r="7" spans="1:4">
      <c r="A7" s="4" t="s">
        <v>453</v>
      </c>
      <c r="C7" s="5" t="n">
        <v>33</v>
      </c>
    </row>
    <row r="8" spans="1:4">
      <c r="A8" s="4" t="s">
        <v>454</v>
      </c>
      <c r="C8" s="5" t="n">
        <v>-229</v>
      </c>
    </row>
    <row r="9" spans="1:4">
      <c r="A9" s="4" t="s">
        <v>455</v>
      </c>
      <c r="C9" s="5" t="n">
        <v>4</v>
      </c>
    </row>
    <row r="10" spans="1:4">
      <c r="A10" s="4" t="s">
        <v>456</v>
      </c>
      <c r="B10" s="5" t="n">
        <v>194</v>
      </c>
      <c r="C10" s="5" t="n">
        <v>218</v>
      </c>
      <c r="D10" s="5" t="n">
        <v>194</v>
      </c>
    </row>
    <row r="11" spans="1:4">
      <c r="A11" s="4" t="s">
        <v>457</v>
      </c>
    </row>
    <row r="12" spans="1:4">
      <c r="A12" s="3" t="s">
        <v>449</v>
      </c>
    </row>
    <row r="13" spans="1:4">
      <c r="A13" s="4" t="s">
        <v>450</v>
      </c>
      <c r="C13" s="5" t="n">
        <v>194</v>
      </c>
      <c r="D13" s="5" t="n">
        <v>0</v>
      </c>
    </row>
    <row r="14" spans="1:4">
      <c r="A14" s="4" t="s">
        <v>451</v>
      </c>
      <c r="C14" s="5" t="n">
        <v>0</v>
      </c>
      <c r="D14" s="5" t="n">
        <v>72</v>
      </c>
    </row>
    <row r="15" spans="1:4">
      <c r="A15" s="4" t="s">
        <v>452</v>
      </c>
      <c r="D15" s="5" t="n">
        <v>122</v>
      </c>
    </row>
    <row r="16" spans="1:4">
      <c r="A16" s="4" t="s">
        <v>453</v>
      </c>
      <c r="C16" s="5" t="n">
        <v>14</v>
      </c>
    </row>
    <row r="17" spans="1:4">
      <c r="A17" s="4" t="s">
        <v>454</v>
      </c>
      <c r="C17" s="5" t="n">
        <v>-189</v>
      </c>
    </row>
    <row r="18" spans="1:4">
      <c r="A18" s="4" t="s">
        <v>455</v>
      </c>
      <c r="C18" s="5" t="n">
        <v>-4</v>
      </c>
    </row>
    <row r="19" spans="1:4">
      <c r="A19" s="4" t="s">
        <v>456</v>
      </c>
      <c r="B19" s="5" t="n">
        <v>194</v>
      </c>
      <c r="C19" s="5" t="n">
        <v>15</v>
      </c>
      <c r="D19" s="5" t="n">
        <v>194</v>
      </c>
    </row>
    <row r="20" spans="1:4">
      <c r="A20" s="4" t="s">
        <v>458</v>
      </c>
    </row>
    <row r="21" spans="1:4">
      <c r="A21" s="3" t="s">
        <v>449</v>
      </c>
    </row>
    <row r="22" spans="1:4">
      <c r="A22" s="4" t="s">
        <v>450</v>
      </c>
      <c r="C22" s="5" t="n">
        <v>0</v>
      </c>
      <c r="D22" s="5" t="n">
        <v>0</v>
      </c>
    </row>
    <row r="23" spans="1:4">
      <c r="A23" s="4" t="s">
        <v>451</v>
      </c>
      <c r="C23" s="5" t="n">
        <v>224</v>
      </c>
      <c r="D23" s="5" t="n">
        <v>0</v>
      </c>
    </row>
    <row r="24" spans="1:4">
      <c r="A24" s="4" t="s">
        <v>452</v>
      </c>
      <c r="D24" s="5" t="n">
        <v>0</v>
      </c>
    </row>
    <row r="25" spans="1:4">
      <c r="A25" s="4" t="s">
        <v>453</v>
      </c>
      <c r="C25" s="5" t="n">
        <v>19</v>
      </c>
    </row>
    <row r="26" spans="1:4">
      <c r="A26" s="4" t="s">
        <v>454</v>
      </c>
      <c r="C26" s="5" t="n">
        <v>-40</v>
      </c>
    </row>
    <row r="27" spans="1:4">
      <c r="A27" s="4" t="s">
        <v>455</v>
      </c>
      <c r="C27" s="5" t="n">
        <v>0</v>
      </c>
    </row>
    <row r="28" spans="1:4">
      <c r="A28" s="4" t="s">
        <v>456</v>
      </c>
      <c r="B28" s="6" t="n">
        <v>0</v>
      </c>
      <c r="C28" s="6" t="n">
        <v>203</v>
      </c>
      <c r="D28" s="6"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3"/>
    <col customWidth="1" max="7" min="7" width="21"/>
    <col customWidth="1" max="8" min="8" width="20"/>
    <col customWidth="1" max="9" min="9" width="21"/>
  </cols>
  <sheetData>
    <row r="1" spans="1:9">
      <c r="A1" s="1" t="s">
        <v>459</v>
      </c>
      <c r="B1" s="2" t="s">
        <v>460</v>
      </c>
      <c r="C1" s="2" t="s">
        <v>461</v>
      </c>
      <c r="D1" s="2" t="s">
        <v>337</v>
      </c>
      <c r="E1" s="2" t="s">
        <v>411</v>
      </c>
      <c r="F1" s="2" t="s">
        <v>462</v>
      </c>
      <c r="G1" s="2" t="s">
        <v>463</v>
      </c>
      <c r="H1" s="2" t="s">
        <v>464</v>
      </c>
      <c r="I1" s="2" t="s">
        <v>465</v>
      </c>
    </row>
    <row r="2" spans="1:9">
      <c r="A2" s="3" t="s">
        <v>466</v>
      </c>
    </row>
    <row r="3" spans="1:9">
      <c r="A3" s="4" t="s">
        <v>467</v>
      </c>
      <c r="E3" s="6" t="n">
        <v>899</v>
      </c>
      <c r="F3" s="6" t="n">
        <v>1300</v>
      </c>
      <c r="G3" s="6" t="n">
        <v>1300</v>
      </c>
    </row>
    <row r="4" spans="1:9">
      <c r="A4" s="4" t="s">
        <v>452</v>
      </c>
      <c r="D4" s="6" t="n">
        <v>122</v>
      </c>
      <c r="F4" s="5" t="n">
        <v>122</v>
      </c>
    </row>
    <row r="5" spans="1:9">
      <c r="A5" s="4" t="s">
        <v>468</v>
      </c>
      <c r="D5" s="5" t="n">
        <v>8000</v>
      </c>
      <c r="E5" s="5" t="n">
        <v>4000</v>
      </c>
      <c r="F5" s="5" t="n">
        <v>8000</v>
      </c>
    </row>
    <row r="6" spans="1:9">
      <c r="A6" s="4" t="s">
        <v>469</v>
      </c>
      <c r="C6" s="6" t="n">
        <v>800</v>
      </c>
    </row>
    <row r="7" spans="1:9">
      <c r="A7" s="4" t="s">
        <v>164</v>
      </c>
      <c r="E7" s="5" t="n">
        <v>9778</v>
      </c>
      <c r="F7" s="5" t="n">
        <v>0</v>
      </c>
      <c r="G7" s="5" t="n">
        <v>0</v>
      </c>
    </row>
    <row r="8" spans="1:9">
      <c r="A8" s="4" t="s">
        <v>104</v>
      </c>
      <c r="E8" s="6" t="n">
        <v>-1189</v>
      </c>
      <c r="F8" s="5" t="n">
        <v>0</v>
      </c>
      <c r="G8" s="6" t="n">
        <v>0</v>
      </c>
    </row>
    <row r="9" spans="1:9">
      <c r="A9" s="4" t="s">
        <v>470</v>
      </c>
      <c r="E9" s="4" t="s">
        <v>471</v>
      </c>
    </row>
    <row r="10" spans="1:9">
      <c r="A10" s="4" t="s">
        <v>457</v>
      </c>
    </row>
    <row r="11" spans="1:9">
      <c r="A11" s="3" t="s">
        <v>466</v>
      </c>
    </row>
    <row r="12" spans="1:9">
      <c r="A12" s="4" t="s">
        <v>472</v>
      </c>
      <c r="D12" s="5" t="n">
        <v>194</v>
      </c>
      <c r="F12" s="5" t="n">
        <v>194</v>
      </c>
    </row>
    <row r="13" spans="1:9">
      <c r="A13" s="4" t="s">
        <v>473</v>
      </c>
      <c r="D13" s="6" t="n">
        <v>72</v>
      </c>
    </row>
    <row r="14" spans="1:9">
      <c r="A14" s="4" t="s">
        <v>452</v>
      </c>
      <c r="F14" s="5" t="n">
        <v>122</v>
      </c>
    </row>
    <row r="15" spans="1:9">
      <c r="A15" s="4" t="s">
        <v>458</v>
      </c>
    </row>
    <row r="16" spans="1:9">
      <c r="A16" s="3" t="s">
        <v>466</v>
      </c>
    </row>
    <row r="17" spans="1:9">
      <c r="A17" s="4" t="s">
        <v>472</v>
      </c>
      <c r="H17" s="6" t="n">
        <v>224</v>
      </c>
    </row>
    <row r="18" spans="1:9">
      <c r="A18" s="4" t="s">
        <v>473</v>
      </c>
      <c r="E18" s="6" t="n">
        <v>177</v>
      </c>
    </row>
    <row r="19" spans="1:9">
      <c r="A19" s="4" t="s">
        <v>452</v>
      </c>
      <c r="F19" s="6" t="n">
        <v>0</v>
      </c>
    </row>
    <row r="20" spans="1:9">
      <c r="A20" s="4" t="s">
        <v>377</v>
      </c>
    </row>
    <row r="21" spans="1:9">
      <c r="A21" s="3" t="s">
        <v>466</v>
      </c>
    </row>
    <row r="22" spans="1:9">
      <c r="A22" s="4" t="s">
        <v>164</v>
      </c>
      <c r="B22" s="6" t="n">
        <v>9800</v>
      </c>
    </row>
    <row r="23" spans="1:9">
      <c r="A23" s="4" t="s">
        <v>389</v>
      </c>
    </row>
    <row r="24" spans="1:9">
      <c r="A24" s="3" t="s">
        <v>466</v>
      </c>
    </row>
    <row r="25" spans="1:9">
      <c r="A25" s="4" t="s">
        <v>468</v>
      </c>
      <c r="C25" s="6" t="n">
        <v>10000</v>
      </c>
    </row>
    <row r="26" spans="1:9">
      <c r="A26" s="4" t="s">
        <v>474</v>
      </c>
      <c r="B26" s="5" t="n">
        <v>6500</v>
      </c>
    </row>
    <row r="27" spans="1:9">
      <c r="A27" s="4" t="s">
        <v>475</v>
      </c>
      <c r="B27" s="5" t="n">
        <v>463</v>
      </c>
    </row>
    <row r="28" spans="1:9">
      <c r="A28" s="4" t="s">
        <v>476</v>
      </c>
      <c r="B28" s="5" t="n">
        <v>6000</v>
      </c>
    </row>
    <row r="29" spans="1:9">
      <c r="A29" s="4" t="s">
        <v>104</v>
      </c>
      <c r="B29" s="6" t="n">
        <v>1200</v>
      </c>
    </row>
    <row r="30" spans="1:9">
      <c r="A30" s="4" t="s">
        <v>477</v>
      </c>
      <c r="C30" s="4" t="s">
        <v>478</v>
      </c>
    </row>
    <row r="31" spans="1:9">
      <c r="A31" s="4" t="s">
        <v>390</v>
      </c>
      <c r="E31" s="6" t="n">
        <v>3400</v>
      </c>
    </row>
    <row r="32" spans="1:9">
      <c r="A32" s="4" t="s">
        <v>479</v>
      </c>
    </row>
    <row r="33" spans="1:9">
      <c r="A33" s="3" t="s">
        <v>466</v>
      </c>
    </row>
    <row r="34" spans="1:9">
      <c r="A34" s="4" t="s">
        <v>468</v>
      </c>
      <c r="C34" s="6" t="n">
        <v>8000</v>
      </c>
      <c r="I34" s="6" t="n">
        <v>8000</v>
      </c>
    </row>
    <row r="35" spans="1:9">
      <c r="A35" s="4" t="s">
        <v>480</v>
      </c>
      <c r="C35" s="4" t="s">
        <v>481</v>
      </c>
    </row>
    <row r="36" spans="1:9">
      <c r="A36" s="4" t="s">
        <v>477</v>
      </c>
      <c r="C36" s="4" t="s">
        <v>482</v>
      </c>
    </row>
    <row r="37" spans="1:9">
      <c r="A37" s="4" t="s">
        <v>483</v>
      </c>
      <c r="C37" s="6" t="n">
        <v>8800</v>
      </c>
    </row>
    <row r="38" spans="1:9">
      <c r="A38" s="4" t="s">
        <v>457</v>
      </c>
    </row>
    <row r="39" spans="1:9">
      <c r="A39" s="3" t="s">
        <v>466</v>
      </c>
    </row>
    <row r="40" spans="1:9">
      <c r="A40" s="4" t="s">
        <v>484</v>
      </c>
      <c r="F40" s="5" t="n">
        <v>1</v>
      </c>
    </row>
    <row r="41" spans="1:9">
      <c r="A41" s="4" t="s">
        <v>485</v>
      </c>
      <c r="F41"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6</v>
      </c>
      <c r="B1" s="2" t="s">
        <v>2</v>
      </c>
      <c r="C1" s="2" t="s">
        <v>487</v>
      </c>
      <c r="D1" s="2" t="s">
        <v>36</v>
      </c>
    </row>
    <row r="2" spans="1:4">
      <c r="A2" s="3" t="s">
        <v>488</v>
      </c>
    </row>
    <row r="3" spans="1:4">
      <c r="A3" s="4" t="s">
        <v>489</v>
      </c>
      <c r="B3" s="5" t="n">
        <v>1239286</v>
      </c>
    </row>
    <row r="4" spans="1:4">
      <c r="A4" s="4" t="s">
        <v>468</v>
      </c>
      <c r="B4" s="6" t="n">
        <v>4000</v>
      </c>
      <c r="D4" s="6" t="n">
        <v>8000</v>
      </c>
    </row>
    <row r="5" spans="1:4">
      <c r="A5" s="4" t="s">
        <v>490</v>
      </c>
      <c r="B5" s="5" t="n">
        <v>-481</v>
      </c>
      <c r="D5" s="5" t="n">
        <v>-121</v>
      </c>
    </row>
    <row r="6" spans="1:4">
      <c r="A6" s="4" t="s">
        <v>491</v>
      </c>
      <c r="B6" s="5" t="n">
        <v>-88</v>
      </c>
      <c r="D6" s="5" t="n">
        <v>-274</v>
      </c>
    </row>
    <row r="7" spans="1:4">
      <c r="A7" s="4" t="s">
        <v>492</v>
      </c>
      <c r="B7" s="6" t="n">
        <v>3431</v>
      </c>
      <c r="D7" s="6" t="n">
        <v>7605</v>
      </c>
    </row>
    <row r="8" spans="1:4">
      <c r="A8" s="4" t="s">
        <v>389</v>
      </c>
    </row>
    <row r="9" spans="1:4">
      <c r="A9" s="3" t="s">
        <v>488</v>
      </c>
    </row>
    <row r="10" spans="1:4">
      <c r="A10" s="4" t="s">
        <v>489</v>
      </c>
      <c r="C10" s="5" t="n">
        <v>9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0"/>
    <col customWidth="1" max="6" min="6" width="30"/>
    <col customWidth="1" max="7" min="7" width="30"/>
  </cols>
  <sheetData>
    <row r="1" spans="1:7">
      <c r="A1" s="1" t="s">
        <v>493</v>
      </c>
      <c r="B1" s="2" t="s">
        <v>1</v>
      </c>
    </row>
    <row r="2" spans="1:7">
      <c r="B2" s="2" t="s">
        <v>494</v>
      </c>
      <c r="C2" s="2" t="s">
        <v>337</v>
      </c>
      <c r="D2" s="2" t="s">
        <v>463</v>
      </c>
      <c r="E2" s="2" t="s">
        <v>495</v>
      </c>
      <c r="F2" s="2" t="s">
        <v>496</v>
      </c>
      <c r="G2" s="2" t="s">
        <v>497</v>
      </c>
    </row>
    <row r="3" spans="1:7">
      <c r="A3" s="3" t="s">
        <v>488</v>
      </c>
    </row>
    <row r="4" spans="1:7">
      <c r="A4" s="4" t="s">
        <v>344</v>
      </c>
      <c r="B4" s="5" t="n">
        <v>2</v>
      </c>
    </row>
    <row r="5" spans="1:7">
      <c r="A5" s="4" t="s">
        <v>489</v>
      </c>
      <c r="B5" s="5" t="n">
        <v>1239286</v>
      </c>
    </row>
    <row r="6" spans="1:7">
      <c r="A6" s="4" t="s">
        <v>498</v>
      </c>
      <c r="B6" s="6" t="n">
        <v>368</v>
      </c>
      <c r="C6" s="6" t="n">
        <v>74</v>
      </c>
      <c r="D6" s="6" t="n">
        <v>137</v>
      </c>
    </row>
    <row r="7" spans="1:7">
      <c r="A7" s="4" t="s">
        <v>479</v>
      </c>
    </row>
    <row r="8" spans="1:7">
      <c r="A8" s="3" t="s">
        <v>488</v>
      </c>
    </row>
    <row r="9" spans="1:7">
      <c r="A9" s="4" t="s">
        <v>489</v>
      </c>
      <c r="G9" s="5" t="n">
        <v>314286</v>
      </c>
    </row>
    <row r="10" spans="1:7">
      <c r="A10" s="4" t="s">
        <v>499</v>
      </c>
      <c r="G10" s="7" t="n">
        <v>2.8</v>
      </c>
    </row>
    <row r="11" spans="1:7">
      <c r="A11" s="4" t="s">
        <v>389</v>
      </c>
    </row>
    <row r="12" spans="1:7">
      <c r="A12" s="3" t="s">
        <v>488</v>
      </c>
    </row>
    <row r="13" spans="1:7">
      <c r="A13" s="4" t="s">
        <v>489</v>
      </c>
      <c r="F13" s="5" t="n">
        <v>925000</v>
      </c>
    </row>
    <row r="14" spans="1:7">
      <c r="A14" s="4" t="s">
        <v>499</v>
      </c>
      <c r="E14" s="7" t="n">
        <v>2.43</v>
      </c>
      <c r="F14" s="7" t="n">
        <v>1.96</v>
      </c>
    </row>
    <row r="15" spans="1:7">
      <c r="A15" s="4" t="s">
        <v>500</v>
      </c>
    </row>
    <row r="16" spans="1:7">
      <c r="A16" s="3" t="s">
        <v>488</v>
      </c>
    </row>
    <row r="17" spans="1:7">
      <c r="A17" s="4" t="s">
        <v>489</v>
      </c>
      <c r="E17" s="5"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502</v>
      </c>
    </row>
    <row r="3" spans="1:3">
      <c r="A3" s="4" t="s">
        <v>388</v>
      </c>
      <c r="B3" s="6" t="n">
        <v>2798</v>
      </c>
    </row>
    <row r="4" spans="1:3">
      <c r="A4" s="4" t="s">
        <v>389</v>
      </c>
    </row>
    <row r="5" spans="1:3">
      <c r="A5" s="3" t="s">
        <v>502</v>
      </c>
    </row>
    <row r="6" spans="1:3">
      <c r="A6" s="4" t="s">
        <v>388</v>
      </c>
      <c r="B6" s="5" t="n">
        <v>2015</v>
      </c>
    </row>
    <row r="7" spans="1:3">
      <c r="A7" s="4" t="s">
        <v>479</v>
      </c>
    </row>
    <row r="8" spans="1:3">
      <c r="A8" s="3" t="s">
        <v>502</v>
      </c>
    </row>
    <row r="9" spans="1:3">
      <c r="A9" s="4" t="s">
        <v>388</v>
      </c>
      <c r="B9" s="5" t="n">
        <v>750</v>
      </c>
      <c r="C9" s="6" t="n">
        <v>819</v>
      </c>
    </row>
    <row r="10" spans="1:3">
      <c r="A10" s="4" t="s">
        <v>500</v>
      </c>
    </row>
    <row r="11" spans="1:3">
      <c r="A11" s="3" t="s">
        <v>502</v>
      </c>
    </row>
    <row r="12" spans="1:3">
      <c r="A12" s="4" t="s">
        <v>388</v>
      </c>
      <c r="B12" s="5" t="n">
        <v>33</v>
      </c>
    </row>
    <row r="13" spans="1:3">
      <c r="A13" s="4" t="s">
        <v>503</v>
      </c>
    </row>
    <row r="14" spans="1:3">
      <c r="A14" s="3" t="s">
        <v>502</v>
      </c>
    </row>
    <row r="15" spans="1:3">
      <c r="A15" s="4" t="s">
        <v>388</v>
      </c>
      <c r="B15" s="5" t="n">
        <v>0</v>
      </c>
    </row>
    <row r="16" spans="1:3">
      <c r="A16" s="4" t="s">
        <v>504</v>
      </c>
    </row>
    <row r="17" spans="1:3">
      <c r="A17" s="3" t="s">
        <v>502</v>
      </c>
    </row>
    <row r="18" spans="1:3">
      <c r="A18" s="4" t="s">
        <v>388</v>
      </c>
      <c r="B18" s="5" t="n">
        <v>0</v>
      </c>
    </row>
    <row r="19" spans="1:3">
      <c r="A19" s="4" t="s">
        <v>505</v>
      </c>
    </row>
    <row r="20" spans="1:3">
      <c r="A20" s="3" t="s">
        <v>502</v>
      </c>
    </row>
    <row r="21" spans="1:3">
      <c r="A21" s="4" t="s">
        <v>388</v>
      </c>
      <c r="B21" s="5" t="n">
        <v>0</v>
      </c>
      <c r="C21" s="5" t="n">
        <v>0</v>
      </c>
    </row>
    <row r="22" spans="1:3">
      <c r="A22" s="4" t="s">
        <v>506</v>
      </c>
    </row>
    <row r="23" spans="1:3">
      <c r="A23" s="3" t="s">
        <v>502</v>
      </c>
    </row>
    <row r="24" spans="1:3">
      <c r="A24" s="4" t="s">
        <v>388</v>
      </c>
      <c r="B24" s="5" t="n">
        <v>0</v>
      </c>
    </row>
    <row r="25" spans="1:3">
      <c r="A25" s="4" t="s">
        <v>507</v>
      </c>
    </row>
    <row r="26" spans="1:3">
      <c r="A26" s="3" t="s">
        <v>502</v>
      </c>
    </row>
    <row r="27" spans="1:3">
      <c r="A27" s="4" t="s">
        <v>388</v>
      </c>
      <c r="B27" s="5" t="n">
        <v>0</v>
      </c>
    </row>
    <row r="28" spans="1:3">
      <c r="A28" s="4" t="s">
        <v>508</v>
      </c>
    </row>
    <row r="29" spans="1:3">
      <c r="A29" s="3" t="s">
        <v>502</v>
      </c>
    </row>
    <row r="30" spans="1:3">
      <c r="A30" s="4" t="s">
        <v>388</v>
      </c>
      <c r="B30" s="5" t="n">
        <v>0</v>
      </c>
    </row>
    <row r="31" spans="1:3">
      <c r="A31" s="4" t="s">
        <v>509</v>
      </c>
    </row>
    <row r="32" spans="1:3">
      <c r="A32" s="3" t="s">
        <v>502</v>
      </c>
    </row>
    <row r="33" spans="1:3">
      <c r="A33" s="4" t="s">
        <v>388</v>
      </c>
      <c r="B33" s="5" t="n">
        <v>0</v>
      </c>
      <c r="C33" s="5" t="n">
        <v>0</v>
      </c>
    </row>
    <row r="34" spans="1:3">
      <c r="A34" s="4" t="s">
        <v>510</v>
      </c>
    </row>
    <row r="35" spans="1:3">
      <c r="A35" s="3" t="s">
        <v>502</v>
      </c>
    </row>
    <row r="36" spans="1:3">
      <c r="A36" s="4" t="s">
        <v>388</v>
      </c>
      <c r="B36" s="5" t="n">
        <v>0</v>
      </c>
    </row>
    <row r="37" spans="1:3">
      <c r="A37" s="4" t="s">
        <v>511</v>
      </c>
    </row>
    <row r="38" spans="1:3">
      <c r="A38" s="3" t="s">
        <v>502</v>
      </c>
    </row>
    <row r="39" spans="1:3">
      <c r="A39" s="4" t="s">
        <v>388</v>
      </c>
      <c r="B39" s="5" t="n">
        <v>2798</v>
      </c>
    </row>
    <row r="40" spans="1:3">
      <c r="A40" s="4" t="s">
        <v>512</v>
      </c>
    </row>
    <row r="41" spans="1:3">
      <c r="A41" s="3" t="s">
        <v>502</v>
      </c>
    </row>
    <row r="42" spans="1:3">
      <c r="A42" s="4" t="s">
        <v>388</v>
      </c>
      <c r="B42" s="5" t="n">
        <v>2015</v>
      </c>
    </row>
    <row r="43" spans="1:3">
      <c r="A43" s="4" t="s">
        <v>513</v>
      </c>
    </row>
    <row r="44" spans="1:3">
      <c r="A44" s="3" t="s">
        <v>502</v>
      </c>
    </row>
    <row r="45" spans="1:3">
      <c r="A45" s="4" t="s">
        <v>388</v>
      </c>
      <c r="B45" s="5" t="n">
        <v>750</v>
      </c>
      <c r="C45" s="6" t="n">
        <v>819</v>
      </c>
    </row>
    <row r="46" spans="1:3">
      <c r="A46" s="4" t="s">
        <v>514</v>
      </c>
    </row>
    <row r="47" spans="1:3">
      <c r="A47" s="3" t="s">
        <v>502</v>
      </c>
    </row>
    <row r="48" spans="1:3">
      <c r="A48" s="4" t="s">
        <v>388</v>
      </c>
      <c r="B48" s="6"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90</v>
      </c>
    </row>
    <row r="3" spans="1:4">
      <c r="A3" s="3" t="s">
        <v>516</v>
      </c>
    </row>
    <row r="4" spans="1:4">
      <c r="A4" s="4" t="s">
        <v>517</v>
      </c>
      <c r="B4" s="6" t="n">
        <v>368</v>
      </c>
      <c r="C4" s="6" t="n">
        <v>74</v>
      </c>
      <c r="D4" s="6" t="n">
        <v>137</v>
      </c>
    </row>
    <row r="5" spans="1:4">
      <c r="A5" s="4" t="s">
        <v>387</v>
      </c>
    </row>
    <row r="6" spans="1:4">
      <c r="A6" s="3" t="s">
        <v>516</v>
      </c>
    </row>
    <row r="7" spans="1:4">
      <c r="A7" s="4" t="s">
        <v>518</v>
      </c>
      <c r="B7" s="5" t="n">
        <v>2798</v>
      </c>
    </row>
    <row r="8" spans="1:4">
      <c r="A8" s="4" t="s">
        <v>519</v>
      </c>
    </row>
    <row r="9" spans="1:4">
      <c r="A9" s="3" t="s">
        <v>516</v>
      </c>
    </row>
    <row r="10" spans="1:4">
      <c r="A10" s="4" t="s">
        <v>520</v>
      </c>
      <c r="B10" s="5" t="n">
        <v>2347</v>
      </c>
    </row>
    <row r="11" spans="1:4">
      <c r="A11" s="4" t="s">
        <v>517</v>
      </c>
      <c r="B11" s="5" t="n">
        <v>368</v>
      </c>
    </row>
    <row r="12" spans="1:4">
      <c r="A12" s="4" t="s">
        <v>518</v>
      </c>
      <c r="B12" s="6" t="n">
        <v>27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6</v>
      </c>
      <c r="D2" s="2" t="s">
        <v>90</v>
      </c>
    </row>
    <row r="3" spans="1:4">
      <c r="A3" s="3" t="s">
        <v>120</v>
      </c>
    </row>
    <row r="4" spans="1:4">
      <c r="A4" s="4" t="s">
        <v>111</v>
      </c>
      <c r="B4" s="6" t="n">
        <v>-3617</v>
      </c>
      <c r="C4" s="6" t="n">
        <v>-11724</v>
      </c>
      <c r="D4" s="6" t="n">
        <v>-11175</v>
      </c>
    </row>
    <row r="5" spans="1:4">
      <c r="A5" s="3" t="s">
        <v>121</v>
      </c>
    </row>
    <row r="6" spans="1:4">
      <c r="A6" s="4" t="s">
        <v>122</v>
      </c>
      <c r="B6" s="5" t="n">
        <v>-543</v>
      </c>
      <c r="C6" s="5" t="n">
        <v>1167</v>
      </c>
      <c r="D6" s="5" t="n">
        <v>-2387</v>
      </c>
    </row>
    <row r="7" spans="1:4">
      <c r="A7" s="4" t="s">
        <v>123</v>
      </c>
      <c r="B7" s="5" t="n">
        <v>0</v>
      </c>
      <c r="C7" s="5" t="n">
        <v>0</v>
      </c>
      <c r="D7" s="5" t="n">
        <v>1</v>
      </c>
    </row>
    <row r="8" spans="1:4">
      <c r="A8" s="4" t="s">
        <v>124</v>
      </c>
      <c r="B8" s="5" t="n">
        <v>-543</v>
      </c>
      <c r="C8" s="5" t="n">
        <v>1167</v>
      </c>
      <c r="D8" s="5" t="n">
        <v>-2386</v>
      </c>
    </row>
    <row r="9" spans="1:4">
      <c r="A9" s="4" t="s">
        <v>125</v>
      </c>
      <c r="B9" s="6" t="n">
        <v>-4160</v>
      </c>
      <c r="C9" s="6" t="n">
        <v>-10557</v>
      </c>
      <c r="D9" s="6" t="n">
        <v>-13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1</v>
      </c>
    </row>
    <row r="2" spans="1:2">
      <c r="B2" s="2" t="s">
        <v>522</v>
      </c>
    </row>
    <row r="3" spans="1:2">
      <c r="A3" s="3" t="s">
        <v>206</v>
      </c>
    </row>
    <row r="4" spans="1:2">
      <c r="A4" s="4" t="s">
        <v>523</v>
      </c>
      <c r="B4" s="5" t="n">
        <v>3500000</v>
      </c>
    </row>
    <row r="5" spans="1:2">
      <c r="A5" s="4" t="s">
        <v>524</v>
      </c>
      <c r="B5" s="5" t="n">
        <v>0</v>
      </c>
    </row>
    <row r="6" spans="1:2">
      <c r="A6" s="4" t="s">
        <v>525</v>
      </c>
      <c r="B6" s="5" t="n">
        <v>778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35"/>
    <col customWidth="1" max="3" min="3" width="21"/>
    <col customWidth="1" max="4" min="4" width="21"/>
  </cols>
  <sheetData>
    <row r="1" spans="1:4">
      <c r="A1" s="1" t="s">
        <v>526</v>
      </c>
      <c r="B1" s="2" t="s">
        <v>1</v>
      </c>
    </row>
    <row r="2" spans="1:4">
      <c r="B2" s="2" t="s">
        <v>527</v>
      </c>
      <c r="C2" s="2" t="s">
        <v>337</v>
      </c>
      <c r="D2" s="2" t="s">
        <v>463</v>
      </c>
    </row>
    <row r="3" spans="1:4">
      <c r="A3" s="3" t="s">
        <v>528</v>
      </c>
    </row>
    <row r="4" spans="1:4">
      <c r="A4" s="4" t="s">
        <v>529</v>
      </c>
      <c r="B4" s="5" t="n">
        <v>3</v>
      </c>
    </row>
    <row r="5" spans="1:4">
      <c r="A5" s="4" t="s">
        <v>530</v>
      </c>
      <c r="B5" s="5" t="n">
        <v>3</v>
      </c>
    </row>
    <row r="6" spans="1:4">
      <c r="A6" s="4" t="s">
        <v>91</v>
      </c>
      <c r="B6" s="6" t="n">
        <v>25013</v>
      </c>
      <c r="C6" s="6" t="n">
        <v>28167</v>
      </c>
      <c r="D6" s="6" t="n">
        <v>31682</v>
      </c>
    </row>
    <row r="7" spans="1:4">
      <c r="A7" s="4" t="s">
        <v>531</v>
      </c>
    </row>
    <row r="8" spans="1:4">
      <c r="A8" s="3" t="s">
        <v>528</v>
      </c>
    </row>
    <row r="9" spans="1:4">
      <c r="A9" s="4" t="s">
        <v>91</v>
      </c>
      <c r="B9" s="5" t="n">
        <v>16639</v>
      </c>
      <c r="C9" s="5" t="n">
        <v>20494</v>
      </c>
      <c r="D9" s="5" t="n">
        <v>23089</v>
      </c>
    </row>
    <row r="10" spans="1:4">
      <c r="A10" s="4" t="s">
        <v>532</v>
      </c>
    </row>
    <row r="11" spans="1:4">
      <c r="A11" s="3" t="s">
        <v>528</v>
      </c>
    </row>
    <row r="12" spans="1:4">
      <c r="A12" s="4" t="s">
        <v>91</v>
      </c>
      <c r="B12" s="5" t="n">
        <v>6453</v>
      </c>
      <c r="C12" s="5" t="n">
        <v>6914</v>
      </c>
      <c r="D12" s="5" t="n">
        <v>7924</v>
      </c>
    </row>
    <row r="13" spans="1:4">
      <c r="A13" s="4" t="s">
        <v>533</v>
      </c>
    </row>
    <row r="14" spans="1:4">
      <c r="A14" s="3" t="s">
        <v>528</v>
      </c>
    </row>
    <row r="15" spans="1:4">
      <c r="A15" s="4" t="s">
        <v>91</v>
      </c>
      <c r="B15" s="5" t="n">
        <v>1921</v>
      </c>
      <c r="C15" s="5" t="n">
        <v>759</v>
      </c>
      <c r="D15" s="5" t="n">
        <v>669</v>
      </c>
    </row>
    <row r="16" spans="1:4">
      <c r="A16" s="4" t="s">
        <v>117</v>
      </c>
    </row>
    <row r="17" spans="1:4">
      <c r="A17" s="3" t="s">
        <v>528</v>
      </c>
    </row>
    <row r="18" spans="1:4">
      <c r="A18" s="4" t="s">
        <v>91</v>
      </c>
      <c r="B18" s="5" t="n">
        <v>5814</v>
      </c>
      <c r="C18" s="5" t="n">
        <v>5982</v>
      </c>
      <c r="D18" s="5" t="n">
        <v>5839</v>
      </c>
    </row>
    <row r="19" spans="1:4">
      <c r="A19" s="4" t="s">
        <v>534</v>
      </c>
    </row>
    <row r="20" spans="1:4">
      <c r="A20" s="3" t="s">
        <v>528</v>
      </c>
    </row>
    <row r="21" spans="1:4">
      <c r="A21" s="4" t="s">
        <v>91</v>
      </c>
      <c r="B21" s="5" t="n">
        <v>17132</v>
      </c>
      <c r="C21" s="5" t="n">
        <v>19374</v>
      </c>
      <c r="D21" s="5" t="n">
        <v>21443</v>
      </c>
    </row>
    <row r="22" spans="1:4">
      <c r="A22" s="4" t="s">
        <v>535</v>
      </c>
    </row>
    <row r="23" spans="1:4">
      <c r="A23" s="3" t="s">
        <v>528</v>
      </c>
    </row>
    <row r="24" spans="1:4">
      <c r="A24" s="4" t="s">
        <v>91</v>
      </c>
      <c r="B24" s="5" t="n">
        <v>2067</v>
      </c>
      <c r="C24" s="5" t="n">
        <v>2811</v>
      </c>
      <c r="D24" s="5" t="n">
        <v>4400</v>
      </c>
    </row>
    <row r="25" spans="1:4">
      <c r="A25" s="4" t="s">
        <v>536</v>
      </c>
    </row>
    <row r="26" spans="1:4">
      <c r="A26" s="3" t="s">
        <v>528</v>
      </c>
    </row>
    <row r="27" spans="1:4">
      <c r="A27" s="4" t="s">
        <v>91</v>
      </c>
      <c r="B27" s="6" t="n">
        <v>19199</v>
      </c>
      <c r="C27" s="6" t="n">
        <v>22185</v>
      </c>
      <c r="D27" s="6" t="n">
        <v>25843</v>
      </c>
    </row>
    <row r="28" spans="1:4">
      <c r="A28" s="4" t="s">
        <v>537</v>
      </c>
    </row>
    <row r="29" spans="1:4">
      <c r="A29" s="3" t="s">
        <v>528</v>
      </c>
    </row>
    <row r="30" spans="1:4">
      <c r="A30" s="4" t="s">
        <v>538</v>
      </c>
      <c r="B30" s="4" t="s">
        <v>362</v>
      </c>
    </row>
    <row r="31" spans="1:4">
      <c r="A31" s="4" t="s">
        <v>539</v>
      </c>
    </row>
    <row r="32" spans="1:4">
      <c r="A32" s="3" t="s">
        <v>528</v>
      </c>
    </row>
    <row r="33" spans="1:4">
      <c r="A33" s="4" t="s">
        <v>538</v>
      </c>
      <c r="B33" s="4" t="s">
        <v>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542</v>
      </c>
      <c r="D2" s="2" t="s">
        <v>36</v>
      </c>
    </row>
    <row r="3" spans="1:4">
      <c r="A3" s="3" t="s">
        <v>210</v>
      </c>
    </row>
    <row r="4" spans="1:4">
      <c r="A4" s="4" t="s">
        <v>41</v>
      </c>
      <c r="B4" s="6" t="n">
        <v>485000</v>
      </c>
      <c r="C4" s="6" t="n">
        <v>550000</v>
      </c>
      <c r="D4" s="6" t="n">
        <v>0</v>
      </c>
    </row>
    <row r="5" spans="1:4">
      <c r="A5" s="4" t="s">
        <v>543</v>
      </c>
      <c r="B5" s="5" t="n">
        <v>11300000</v>
      </c>
      <c r="C5" s="6" t="n">
        <v>8600000</v>
      </c>
    </row>
    <row r="6" spans="1:4">
      <c r="A6" s="4" t="s">
        <v>544</v>
      </c>
      <c r="B6" s="6" t="n">
        <v>8200000</v>
      </c>
    </row>
    <row r="7" spans="1:4">
      <c r="A7" s="4" t="s">
        <v>545</v>
      </c>
      <c r="B7" s="4" t="s">
        <v>546</v>
      </c>
    </row>
    <row r="8" spans="1:4">
      <c r="A8" s="4" t="s">
        <v>547</v>
      </c>
    </row>
    <row r="9" spans="1:4">
      <c r="A9" s="3" t="s">
        <v>548</v>
      </c>
    </row>
    <row r="10" spans="1:4">
      <c r="A10" s="4" t="s">
        <v>549</v>
      </c>
      <c r="B10" s="6" t="n">
        <v>12800000</v>
      </c>
    </row>
    <row r="11" spans="1:4">
      <c r="A11" s="4" t="s">
        <v>550</v>
      </c>
    </row>
    <row r="12" spans="1:4">
      <c r="A12" s="3" t="s">
        <v>548</v>
      </c>
    </row>
    <row r="13" spans="1:4">
      <c r="A13" s="4" t="s">
        <v>549</v>
      </c>
      <c r="B13" s="6" t="n">
        <v>21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27"/>
    <col customWidth="1" max="6" min="6" width="27"/>
    <col customWidth="1" max="7" min="7" width="19"/>
  </cols>
  <sheetData>
    <row r="1" spans="1:7">
      <c r="A1" s="1" t="s">
        <v>551</v>
      </c>
      <c r="B1" s="2" t="s">
        <v>552</v>
      </c>
      <c r="C1" s="2" t="s">
        <v>553</v>
      </c>
      <c r="D1" s="2" t="s">
        <v>554</v>
      </c>
      <c r="E1" s="2" t="s">
        <v>555</v>
      </c>
      <c r="F1" s="2" t="s">
        <v>556</v>
      </c>
      <c r="G1" s="2" t="s">
        <v>557</v>
      </c>
    </row>
    <row r="2" spans="1:7">
      <c r="A2" s="3" t="s">
        <v>558</v>
      </c>
    </row>
    <row r="3" spans="1:7">
      <c r="A3" s="4" t="s">
        <v>559</v>
      </c>
      <c r="D3" s="6" t="n">
        <v>1082</v>
      </c>
      <c r="E3" s="6" t="n">
        <v>1190</v>
      </c>
      <c r="F3" s="6" t="n">
        <v>1421</v>
      </c>
    </row>
    <row r="4" spans="1:7">
      <c r="A4" s="4" t="s">
        <v>560</v>
      </c>
    </row>
    <row r="5" spans="1:7">
      <c r="A5" s="3" t="s">
        <v>558</v>
      </c>
    </row>
    <row r="6" spans="1:7">
      <c r="A6" s="4" t="s">
        <v>561</v>
      </c>
      <c r="B6" s="4" t="s">
        <v>562</v>
      </c>
      <c r="C6" s="4" t="s">
        <v>364</v>
      </c>
    </row>
    <row r="7" spans="1:7">
      <c r="A7" s="4" t="s">
        <v>563</v>
      </c>
      <c r="D7" s="6" t="n">
        <v>369</v>
      </c>
    </row>
    <row r="8" spans="1:7">
      <c r="A8" s="4" t="s">
        <v>564</v>
      </c>
      <c r="D8" s="4" t="s">
        <v>565</v>
      </c>
    </row>
    <row r="9" spans="1:7">
      <c r="A9" s="4" t="s">
        <v>559</v>
      </c>
      <c r="D9" s="6" t="n">
        <v>326</v>
      </c>
      <c r="E9" s="5" t="n">
        <v>366</v>
      </c>
      <c r="F9" s="5" t="n">
        <v>554</v>
      </c>
    </row>
    <row r="10" spans="1:7">
      <c r="A10" s="4" t="s">
        <v>566</v>
      </c>
    </row>
    <row r="11" spans="1:7">
      <c r="A11" s="3" t="s">
        <v>558</v>
      </c>
    </row>
    <row r="12" spans="1:7">
      <c r="A12" s="4" t="s">
        <v>563</v>
      </c>
      <c r="D12" s="6" t="n">
        <v>582</v>
      </c>
    </row>
    <row r="13" spans="1:7">
      <c r="A13" s="4" t="s">
        <v>564</v>
      </c>
      <c r="D13" s="4" t="s">
        <v>567</v>
      </c>
    </row>
    <row r="14" spans="1:7">
      <c r="A14" s="4" t="s">
        <v>559</v>
      </c>
      <c r="D14" s="6" t="n">
        <v>566</v>
      </c>
      <c r="E14" s="6" t="n">
        <v>765</v>
      </c>
      <c r="F14" s="6" t="n">
        <v>867</v>
      </c>
    </row>
    <row r="15" spans="1:7">
      <c r="A15" s="4" t="s">
        <v>568</v>
      </c>
      <c r="D15" s="5" t="n">
        <v>279000</v>
      </c>
      <c r="E15" s="5" t="n">
        <v>213000</v>
      </c>
      <c r="F15" s="5" t="n">
        <v>120000</v>
      </c>
    </row>
    <row r="16" spans="1:7">
      <c r="A16" s="4" t="s">
        <v>569</v>
      </c>
      <c r="D16" s="5" t="n">
        <v>-3000</v>
      </c>
      <c r="E16" s="5" t="n">
        <v>-39000</v>
      </c>
      <c r="F16" s="5" t="n">
        <v>-29000</v>
      </c>
    </row>
    <row r="17" spans="1:7">
      <c r="A17" s="4" t="s">
        <v>570</v>
      </c>
    </row>
    <row r="18" spans="1:7">
      <c r="A18" s="3" t="s">
        <v>558</v>
      </c>
    </row>
    <row r="19" spans="1:7">
      <c r="A19" s="4" t="s">
        <v>559</v>
      </c>
      <c r="D19" s="6" t="n">
        <v>190</v>
      </c>
      <c r="E19" s="6" t="n">
        <v>59</v>
      </c>
      <c r="F19" s="6" t="n">
        <v>0</v>
      </c>
    </row>
    <row r="20" spans="1:7">
      <c r="A20" s="4" t="s">
        <v>568</v>
      </c>
      <c r="D20" s="5" t="n">
        <v>169000</v>
      </c>
      <c r="E20" s="5" t="n">
        <v>166000</v>
      </c>
    </row>
    <row r="21" spans="1:7">
      <c r="A21" s="4" t="s">
        <v>569</v>
      </c>
      <c r="D21" s="5" t="n">
        <v>-45000</v>
      </c>
      <c r="E21" s="5" t="n">
        <v>-26000</v>
      </c>
    </row>
    <row r="22" spans="1:7">
      <c r="A22" s="4" t="s">
        <v>571</v>
      </c>
    </row>
    <row r="23" spans="1:7">
      <c r="A23" s="3" t="s">
        <v>558</v>
      </c>
    </row>
    <row r="24" spans="1:7">
      <c r="A24" s="4" t="s">
        <v>572</v>
      </c>
      <c r="G24" s="5" t="n">
        <v>3230320</v>
      </c>
    </row>
    <row r="25" spans="1:7">
      <c r="A25" s="4" t="s">
        <v>573</v>
      </c>
      <c r="D25" s="5" t="n">
        <v>527988</v>
      </c>
    </row>
    <row r="26" spans="1:7">
      <c r="A26" s="4" t="s">
        <v>574</v>
      </c>
    </row>
    <row r="27" spans="1:7">
      <c r="A27" s="3" t="s">
        <v>558</v>
      </c>
    </row>
    <row r="28" spans="1:7">
      <c r="A28" s="4" t="s">
        <v>575</v>
      </c>
      <c r="D28" s="5" t="n">
        <v>100000</v>
      </c>
    </row>
    <row r="29" spans="1:7">
      <c r="A29" s="4" t="s">
        <v>576</v>
      </c>
      <c r="D29" s="5" t="n">
        <v>4</v>
      </c>
    </row>
    <row r="30" spans="1:7">
      <c r="A30" s="4" t="s">
        <v>577</v>
      </c>
      <c r="D30" s="4" t="s">
        <v>578</v>
      </c>
    </row>
    <row r="31" spans="1:7">
      <c r="A31" s="4" t="s">
        <v>561</v>
      </c>
      <c r="D31" s="4" t="s">
        <v>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6</v>
      </c>
      <c r="D2" s="2" t="s">
        <v>90</v>
      </c>
    </row>
    <row r="3" spans="1:4">
      <c r="A3" s="3" t="s">
        <v>558</v>
      </c>
    </row>
    <row r="4" spans="1:4">
      <c r="A4" s="4" t="s">
        <v>580</v>
      </c>
      <c r="B4" s="6" t="n">
        <v>1082</v>
      </c>
      <c r="C4" s="6" t="n">
        <v>1190</v>
      </c>
      <c r="D4" s="6" t="n">
        <v>1421</v>
      </c>
    </row>
    <row r="5" spans="1:4">
      <c r="A5" s="4" t="s">
        <v>92</v>
      </c>
    </row>
    <row r="6" spans="1:4">
      <c r="A6" s="3" t="s">
        <v>558</v>
      </c>
    </row>
    <row r="7" spans="1:4">
      <c r="A7" s="4" t="s">
        <v>580</v>
      </c>
      <c r="B7" s="5" t="n">
        <v>34</v>
      </c>
      <c r="C7" s="5" t="n">
        <v>39</v>
      </c>
      <c r="D7" s="5" t="n">
        <v>49</v>
      </c>
    </row>
    <row r="8" spans="1:4">
      <c r="A8" s="4" t="s">
        <v>409</v>
      </c>
    </row>
    <row r="9" spans="1:4">
      <c r="A9" s="3" t="s">
        <v>558</v>
      </c>
    </row>
    <row r="10" spans="1:4">
      <c r="A10" s="4" t="s">
        <v>580</v>
      </c>
      <c r="B10" s="5" t="n">
        <v>1048</v>
      </c>
      <c r="C10" s="5" t="n">
        <v>1151</v>
      </c>
      <c r="D10" s="5" t="n">
        <v>1372</v>
      </c>
    </row>
    <row r="11" spans="1:4">
      <c r="A11" s="4" t="s">
        <v>566</v>
      </c>
    </row>
    <row r="12" spans="1:4">
      <c r="A12" s="3" t="s">
        <v>558</v>
      </c>
    </row>
    <row r="13" spans="1:4">
      <c r="A13" s="4" t="s">
        <v>580</v>
      </c>
      <c r="B13" s="5" t="n">
        <v>566</v>
      </c>
      <c r="C13" s="5" t="n">
        <v>765</v>
      </c>
      <c r="D13" s="5" t="n">
        <v>867</v>
      </c>
    </row>
    <row r="14" spans="1:4">
      <c r="A14" s="4" t="s">
        <v>560</v>
      </c>
    </row>
    <row r="15" spans="1:4">
      <c r="A15" s="3" t="s">
        <v>558</v>
      </c>
    </row>
    <row r="16" spans="1:4">
      <c r="A16" s="4" t="s">
        <v>580</v>
      </c>
      <c r="B16" s="5" t="n">
        <v>326</v>
      </c>
      <c r="C16" s="5" t="n">
        <v>366</v>
      </c>
      <c r="D16" s="5" t="n">
        <v>554</v>
      </c>
    </row>
    <row r="17" spans="1:4">
      <c r="A17" s="4" t="s">
        <v>570</v>
      </c>
    </row>
    <row r="18" spans="1:4">
      <c r="A18" s="3" t="s">
        <v>558</v>
      </c>
    </row>
    <row r="19" spans="1:4">
      <c r="A19" s="4" t="s">
        <v>580</v>
      </c>
      <c r="B19" s="6" t="n">
        <v>190</v>
      </c>
      <c r="C19" s="6" t="n">
        <v>59</v>
      </c>
      <c r="D1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81</v>
      </c>
      <c r="B1" s="2" t="s">
        <v>1</v>
      </c>
    </row>
    <row r="2" spans="1:4">
      <c r="B2" s="2" t="s">
        <v>2</v>
      </c>
      <c r="C2" s="2" t="s">
        <v>36</v>
      </c>
      <c r="D2" s="2" t="s">
        <v>90</v>
      </c>
    </row>
    <row r="3" spans="1:4">
      <c r="A3" s="3" t="s">
        <v>558</v>
      </c>
    </row>
    <row r="4" spans="1:4">
      <c r="A4" s="4" t="s">
        <v>582</v>
      </c>
      <c r="C4" s="4" t="s">
        <v>583</v>
      </c>
      <c r="D4" s="4" t="s">
        <v>583</v>
      </c>
    </row>
    <row r="5" spans="1:4">
      <c r="A5" s="4" t="s">
        <v>584</v>
      </c>
      <c r="B5" s="4" t="s">
        <v>585</v>
      </c>
      <c r="C5" s="4" t="s">
        <v>586</v>
      </c>
      <c r="D5" s="4" t="s">
        <v>587</v>
      </c>
    </row>
    <row r="6" spans="1:4">
      <c r="A6" s="4" t="s">
        <v>588</v>
      </c>
      <c r="B6" s="4" t="s">
        <v>589</v>
      </c>
      <c r="C6" s="4" t="s">
        <v>590</v>
      </c>
      <c r="D6" s="4" t="s">
        <v>591</v>
      </c>
    </row>
    <row r="7" spans="1:4">
      <c r="A7" s="4" t="s">
        <v>592</v>
      </c>
      <c r="B7" s="4" t="s">
        <v>593</v>
      </c>
      <c r="C7" s="4" t="s">
        <v>594</v>
      </c>
      <c r="D7" s="4" t="s">
        <v>595</v>
      </c>
    </row>
    <row r="8" spans="1:4">
      <c r="A8" s="4" t="s">
        <v>596</v>
      </c>
      <c r="B8" s="4" t="s">
        <v>597</v>
      </c>
      <c r="C8" s="4" t="s">
        <v>598</v>
      </c>
      <c r="D8" s="4" t="s">
        <v>599</v>
      </c>
    </row>
    <row r="9" spans="1:4">
      <c r="A9" s="4" t="s">
        <v>600</v>
      </c>
      <c r="B9" s="4" t="s">
        <v>601</v>
      </c>
      <c r="C9" s="4" t="s">
        <v>601</v>
      </c>
      <c r="D9" s="4" t="s">
        <v>601</v>
      </c>
    </row>
    <row r="10" spans="1:4">
      <c r="A10" s="4" t="s">
        <v>602</v>
      </c>
    </row>
    <row r="11" spans="1:4">
      <c r="A11" s="3" t="s">
        <v>558</v>
      </c>
    </row>
    <row r="12" spans="1:4">
      <c r="A12" s="4" t="s">
        <v>582</v>
      </c>
      <c r="B12" s="4" t="s">
        <v>603</v>
      </c>
    </row>
    <row r="13" spans="1:4">
      <c r="A13" s="4" t="s">
        <v>604</v>
      </c>
    </row>
    <row r="14" spans="1:4">
      <c r="A14" s="3" t="s">
        <v>558</v>
      </c>
    </row>
    <row r="15" spans="1:4">
      <c r="A15" s="4" t="s">
        <v>582</v>
      </c>
      <c r="B15" s="4" t="s">
        <v>5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5</v>
      </c>
      <c r="B1" s="2" t="s">
        <v>1</v>
      </c>
    </row>
    <row r="2" spans="1:4">
      <c r="B2" s="2" t="s">
        <v>2</v>
      </c>
      <c r="C2" s="2" t="s">
        <v>36</v>
      </c>
      <c r="D2" s="2" t="s">
        <v>90</v>
      </c>
    </row>
    <row r="3" spans="1:4">
      <c r="A3" s="3" t="s">
        <v>606</v>
      </c>
    </row>
    <row r="4" spans="1:4">
      <c r="A4" s="4" t="s">
        <v>607</v>
      </c>
      <c r="B4" s="5" t="n">
        <v>1288</v>
      </c>
      <c r="C4" s="5" t="n">
        <v>1508</v>
      </c>
      <c r="D4" s="5" t="n">
        <v>1813</v>
      </c>
    </row>
    <row r="5" spans="1:4">
      <c r="A5" s="4" t="s">
        <v>608</v>
      </c>
      <c r="B5" s="5" t="n">
        <v>758</v>
      </c>
      <c r="C5" s="5" t="n">
        <v>165</v>
      </c>
      <c r="D5" s="5" t="n">
        <v>374</v>
      </c>
    </row>
    <row r="6" spans="1:4">
      <c r="A6" s="4" t="s">
        <v>609</v>
      </c>
      <c r="B6" s="5" t="n">
        <v>0</v>
      </c>
      <c r="C6" s="5" t="n">
        <v>0</v>
      </c>
      <c r="D6" s="5" t="n">
        <v>0</v>
      </c>
    </row>
    <row r="7" spans="1:4">
      <c r="A7" s="4" t="s">
        <v>610</v>
      </c>
      <c r="B7" s="5" t="n">
        <v>-604</v>
      </c>
      <c r="C7" s="5" t="n">
        <v>-385</v>
      </c>
      <c r="D7" s="5" t="n">
        <v>-679</v>
      </c>
    </row>
    <row r="8" spans="1:4">
      <c r="A8" s="4" t="s">
        <v>611</v>
      </c>
      <c r="B8" s="5" t="n">
        <v>1442</v>
      </c>
      <c r="C8" s="5" t="n">
        <v>1288</v>
      </c>
      <c r="D8" s="5" t="n">
        <v>1508</v>
      </c>
    </row>
    <row r="9" spans="1:4">
      <c r="A9" s="3" t="s">
        <v>612</v>
      </c>
    </row>
    <row r="10" spans="1:4">
      <c r="A10" s="4" t="s">
        <v>613</v>
      </c>
      <c r="B10" s="7" t="n">
        <v>6.18</v>
      </c>
      <c r="C10" s="7" t="n">
        <v>7.03</v>
      </c>
      <c r="D10" s="6" t="n">
        <v>10</v>
      </c>
    </row>
    <row r="11" spans="1:4">
      <c r="A11" s="4" t="s">
        <v>614</v>
      </c>
      <c r="B11" s="8" t="n">
        <v>2.24</v>
      </c>
      <c r="C11" s="8" t="n">
        <v>2.16</v>
      </c>
      <c r="D11" s="8" t="n">
        <v>2.86</v>
      </c>
    </row>
    <row r="12" spans="1:4">
      <c r="A12" s="4" t="s">
        <v>615</v>
      </c>
      <c r="B12" s="5" t="n">
        <v>0</v>
      </c>
      <c r="C12" s="5" t="n">
        <v>0</v>
      </c>
      <c r="D12" s="5" t="n">
        <v>0</v>
      </c>
    </row>
    <row r="13" spans="1:4">
      <c r="A13" s="4" t="s">
        <v>616</v>
      </c>
      <c r="B13" s="8" t="n">
        <v>7.6</v>
      </c>
      <c r="C13" s="8" t="n">
        <v>7.81</v>
      </c>
      <c r="D13" s="8" t="n">
        <v>12.66</v>
      </c>
    </row>
    <row r="14" spans="1:4">
      <c r="A14" s="4" t="s">
        <v>617</v>
      </c>
      <c r="B14" s="7" t="n">
        <v>3.51</v>
      </c>
      <c r="C14" s="7" t="n">
        <v>6.18</v>
      </c>
      <c r="D14" s="7" t="n">
        <v>7.03</v>
      </c>
    </row>
    <row r="15" spans="1:4">
      <c r="A15" s="4" t="s">
        <v>618</v>
      </c>
      <c r="B15" s="4" t="s">
        <v>619</v>
      </c>
    </row>
    <row r="16" spans="1:4">
      <c r="A16" s="4" t="s">
        <v>620</v>
      </c>
      <c r="B16" s="6" t="n">
        <v>0</v>
      </c>
    </row>
    <row r="17" spans="1:4">
      <c r="A17" s="4" t="s">
        <v>621</v>
      </c>
      <c r="B17" s="5" t="n">
        <v>572</v>
      </c>
      <c r="C17" s="5" t="n">
        <v>838</v>
      </c>
      <c r="D17" s="5" t="n">
        <v>703</v>
      </c>
    </row>
    <row r="18" spans="1:4">
      <c r="A18" s="4" t="s">
        <v>622</v>
      </c>
      <c r="B18" s="7" t="n">
        <v>5.29</v>
      </c>
      <c r="C18" s="7" t="n">
        <v>7.85</v>
      </c>
      <c r="D18" s="7" t="n">
        <v>10.06</v>
      </c>
    </row>
    <row r="19" spans="1:4">
      <c r="A19" s="4" t="s">
        <v>623</v>
      </c>
      <c r="B19" s="4" t="s">
        <v>624</v>
      </c>
    </row>
    <row r="20" spans="1:4">
      <c r="A20" s="4" t="s">
        <v>625</v>
      </c>
      <c r="B20" s="6" t="n">
        <v>0</v>
      </c>
    </row>
    <row r="21" spans="1:4">
      <c r="A21" s="4" t="s">
        <v>626</v>
      </c>
      <c r="B21" s="5" t="n">
        <v>1442</v>
      </c>
    </row>
    <row r="22" spans="1:4">
      <c r="A22" s="4" t="s">
        <v>627</v>
      </c>
      <c r="B22" s="7" t="n">
        <v>3.51</v>
      </c>
    </row>
    <row r="23" spans="1:4">
      <c r="A23" s="4" t="s">
        <v>628</v>
      </c>
      <c r="B23" s="4" t="s">
        <v>619</v>
      </c>
    </row>
    <row r="24" spans="1:4">
      <c r="A24" s="4" t="s">
        <v>629</v>
      </c>
      <c r="B2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6</v>
      </c>
      <c r="D2" s="2" t="s">
        <v>90</v>
      </c>
    </row>
    <row r="3" spans="1:4">
      <c r="A3" s="3" t="s">
        <v>213</v>
      </c>
    </row>
    <row r="4" spans="1:4">
      <c r="A4" s="4" t="s">
        <v>631</v>
      </c>
      <c r="B4" s="6" t="n">
        <v>982</v>
      </c>
      <c r="C4" s="6" t="n">
        <v>193</v>
      </c>
      <c r="D4" s="6" t="n">
        <v>556</v>
      </c>
    </row>
    <row r="5" spans="1:4">
      <c r="A5" s="4" t="s">
        <v>632</v>
      </c>
      <c r="B5" s="7" t="n">
        <v>1.3</v>
      </c>
      <c r="C5" s="7" t="n">
        <v>1.17</v>
      </c>
      <c r="D5" s="7" t="n">
        <v>1.49</v>
      </c>
    </row>
    <row r="6" spans="1:4">
      <c r="A6" s="4" t="s">
        <v>633</v>
      </c>
      <c r="B6" s="6" t="n">
        <v>0</v>
      </c>
      <c r="C6" s="6" t="n">
        <v>0</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6</v>
      </c>
      <c r="D2" s="2" t="s">
        <v>90</v>
      </c>
    </row>
    <row r="3" spans="1:4">
      <c r="A3" s="3" t="s">
        <v>635</v>
      </c>
    </row>
    <row r="4" spans="1:4">
      <c r="A4" s="4" t="s">
        <v>636</v>
      </c>
      <c r="B4" s="5" t="n">
        <v>218</v>
      </c>
      <c r="C4" s="5" t="n">
        <v>190</v>
      </c>
      <c r="D4" s="5" t="n">
        <v>175</v>
      </c>
    </row>
    <row r="5" spans="1:4">
      <c r="A5" s="4" t="s">
        <v>568</v>
      </c>
      <c r="B5" s="5" t="n">
        <v>279</v>
      </c>
      <c r="C5" s="5" t="n">
        <v>213</v>
      </c>
      <c r="D5" s="5" t="n">
        <v>120</v>
      </c>
    </row>
    <row r="6" spans="1:4">
      <c r="A6" s="4" t="s">
        <v>637</v>
      </c>
      <c r="B6" s="5" t="n">
        <v>-186</v>
      </c>
      <c r="C6" s="5" t="n">
        <v>-146</v>
      </c>
      <c r="D6" s="5" t="n">
        <v>-76</v>
      </c>
    </row>
    <row r="7" spans="1:4">
      <c r="A7" s="4" t="s">
        <v>638</v>
      </c>
      <c r="B7" s="5" t="n">
        <v>-3</v>
      </c>
      <c r="C7" s="5" t="n">
        <v>-39</v>
      </c>
      <c r="D7" s="5" t="n">
        <v>-29</v>
      </c>
    </row>
    <row r="8" spans="1:4">
      <c r="A8" s="4" t="s">
        <v>639</v>
      </c>
      <c r="B8" s="5" t="n">
        <v>308</v>
      </c>
      <c r="C8" s="5" t="n">
        <v>218</v>
      </c>
      <c r="D8" s="5" t="n">
        <v>190</v>
      </c>
    </row>
    <row r="9" spans="1:4">
      <c r="A9" s="3" t="s">
        <v>640</v>
      </c>
    </row>
    <row r="10" spans="1:4">
      <c r="A10" s="4" t="s">
        <v>641</v>
      </c>
      <c r="B10" s="7" t="n">
        <v>3.87</v>
      </c>
      <c r="C10" s="7" t="n">
        <v>7.13</v>
      </c>
      <c r="D10" s="7" t="n">
        <v>12.05</v>
      </c>
    </row>
    <row r="11" spans="1:4">
      <c r="A11" s="4" t="s">
        <v>642</v>
      </c>
      <c r="B11" s="8" t="n">
        <v>2.17</v>
      </c>
      <c r="C11" s="8" t="n">
        <v>2.44</v>
      </c>
      <c r="D11" s="5" t="n">
        <v>4</v>
      </c>
    </row>
    <row r="12" spans="1:4">
      <c r="A12" s="4" t="s">
        <v>643</v>
      </c>
      <c r="B12" s="8" t="n">
        <v>3.66</v>
      </c>
      <c r="C12" s="8" t="n">
        <v>5.67</v>
      </c>
      <c r="D12" s="8" t="n">
        <v>11.27</v>
      </c>
    </row>
    <row r="13" spans="1:4">
      <c r="A13" s="4" t="s">
        <v>644</v>
      </c>
      <c r="B13" s="8" t="n">
        <v>14.78</v>
      </c>
      <c r="C13" s="8" t="n">
        <v>5.21</v>
      </c>
      <c r="D13" s="8" t="n">
        <v>13.03</v>
      </c>
    </row>
    <row r="14" spans="1:4">
      <c r="A14" s="4" t="s">
        <v>645</v>
      </c>
      <c r="B14" s="7" t="n">
        <v>2.38</v>
      </c>
      <c r="C14" s="7" t="n">
        <v>3.87</v>
      </c>
      <c r="D14" s="7" t="n">
        <v>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6</v>
      </c>
      <c r="D2" s="2" t="s">
        <v>90</v>
      </c>
    </row>
    <row r="3" spans="1:4">
      <c r="A3" s="3" t="s">
        <v>558</v>
      </c>
    </row>
    <row r="4" spans="1:4">
      <c r="A4" s="4" t="s">
        <v>647</v>
      </c>
      <c r="B4" s="7" t="n">
        <v>2.17</v>
      </c>
      <c r="C4" s="7" t="n">
        <v>2.44</v>
      </c>
      <c r="D4" s="6" t="n">
        <v>4</v>
      </c>
    </row>
    <row r="5" spans="1:4">
      <c r="A5" s="4" t="s">
        <v>648</v>
      </c>
      <c r="B5" s="6" t="n">
        <v>377</v>
      </c>
      <c r="C5" s="6" t="n">
        <v>392</v>
      </c>
      <c r="D5" s="6" t="n">
        <v>2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C2" s="5" t="n">
        <v>9189</v>
      </c>
    </row>
    <row r="3" spans="1:6">
      <c r="A3" s="4" t="s">
        <v>133</v>
      </c>
      <c r="B3" s="6" t="n">
        <v>30757</v>
      </c>
      <c r="C3" s="6" t="n">
        <v>92</v>
      </c>
      <c r="D3" s="6" t="n">
        <v>65484</v>
      </c>
      <c r="E3" s="6" t="n">
        <v>-33298</v>
      </c>
      <c r="F3" s="6" t="n">
        <v>-1521</v>
      </c>
    </row>
    <row r="4" spans="1:6">
      <c r="A4" s="3" t="s">
        <v>134</v>
      </c>
    </row>
    <row r="5" spans="1:6">
      <c r="A5" s="4" t="s">
        <v>111</v>
      </c>
      <c r="B5" s="5" t="n">
        <v>-11175</v>
      </c>
      <c r="E5" s="5" t="n">
        <v>-11175</v>
      </c>
    </row>
    <row r="6" spans="1:6">
      <c r="A6" s="4" t="s">
        <v>135</v>
      </c>
      <c r="B6" s="5" t="n">
        <v>-2386</v>
      </c>
      <c r="F6" s="5" t="n">
        <v>-2386</v>
      </c>
    </row>
    <row r="7" spans="1:6">
      <c r="A7" s="4" t="s">
        <v>136</v>
      </c>
      <c r="C7" s="5" t="n">
        <v>45</v>
      </c>
    </row>
    <row r="8" spans="1:6">
      <c r="A8" s="4" t="s">
        <v>137</v>
      </c>
      <c r="B8" s="5" t="n">
        <v>0</v>
      </c>
      <c r="C8" s="6" t="n">
        <v>0</v>
      </c>
      <c r="D8" s="5" t="n">
        <v>0</v>
      </c>
    </row>
    <row r="9" spans="1:6">
      <c r="A9" s="4" t="s">
        <v>138</v>
      </c>
      <c r="C9" s="5" t="n">
        <v>-7</v>
      </c>
    </row>
    <row r="10" spans="1:6">
      <c r="A10" s="4" t="s">
        <v>139</v>
      </c>
      <c r="B10" s="5" t="n">
        <v>-26</v>
      </c>
      <c r="C10" s="6" t="n">
        <v>0</v>
      </c>
      <c r="D10" s="5" t="n">
        <v>-26</v>
      </c>
    </row>
    <row r="11" spans="1:6">
      <c r="A11" s="4" t="s">
        <v>140</v>
      </c>
      <c r="B11" s="5" t="n">
        <v>-15</v>
      </c>
      <c r="D11" s="5" t="n">
        <v>-15</v>
      </c>
    </row>
    <row r="12" spans="1:6">
      <c r="A12" s="4" t="s">
        <v>141</v>
      </c>
      <c r="B12" s="5" t="n">
        <v>1421</v>
      </c>
      <c r="D12" s="5" t="n">
        <v>1421</v>
      </c>
    </row>
    <row r="13" spans="1:6">
      <c r="A13" s="4" t="s">
        <v>142</v>
      </c>
      <c r="C13" s="5" t="n">
        <v>9227</v>
      </c>
    </row>
    <row r="14" spans="1:6">
      <c r="A14" s="4" t="s">
        <v>143</v>
      </c>
      <c r="B14" s="5" t="n">
        <v>18576</v>
      </c>
      <c r="C14" s="6" t="n">
        <v>92</v>
      </c>
      <c r="D14" s="5" t="n">
        <v>66864</v>
      </c>
      <c r="E14" s="5" t="n">
        <v>-44473</v>
      </c>
      <c r="F14" s="5" t="n">
        <v>-3907</v>
      </c>
    </row>
    <row r="15" spans="1:6">
      <c r="A15" s="3" t="s">
        <v>134</v>
      </c>
    </row>
    <row r="16" spans="1:6">
      <c r="A16" s="4" t="s">
        <v>111</v>
      </c>
      <c r="B16" s="5" t="n">
        <v>-11724</v>
      </c>
      <c r="E16" s="5" t="n">
        <v>-11724</v>
      </c>
    </row>
    <row r="17" spans="1:6">
      <c r="A17" s="4" t="s">
        <v>135</v>
      </c>
      <c r="B17" s="5" t="n">
        <v>1167</v>
      </c>
      <c r="F17" s="5" t="n">
        <v>1167</v>
      </c>
    </row>
    <row r="18" spans="1:6">
      <c r="A18" s="4" t="s">
        <v>136</v>
      </c>
      <c r="C18" s="5" t="n">
        <v>144</v>
      </c>
    </row>
    <row r="19" spans="1:6">
      <c r="A19" s="4" t="s">
        <v>137</v>
      </c>
      <c r="B19" s="5" t="n">
        <v>0</v>
      </c>
      <c r="C19" s="6" t="n">
        <v>2</v>
      </c>
      <c r="D19" s="5" t="n">
        <v>-2</v>
      </c>
    </row>
    <row r="20" spans="1:6">
      <c r="A20" s="4" t="s">
        <v>138</v>
      </c>
      <c r="C20" s="5" t="n">
        <v>-6</v>
      </c>
    </row>
    <row r="21" spans="1:6">
      <c r="A21" s="4" t="s">
        <v>139</v>
      </c>
      <c r="B21" s="5" t="n">
        <v>-17</v>
      </c>
      <c r="C21" s="6" t="n">
        <v>0</v>
      </c>
      <c r="D21" s="5" t="n">
        <v>-17</v>
      </c>
    </row>
    <row r="22" spans="1:6">
      <c r="A22" s="4" t="s">
        <v>141</v>
      </c>
      <c r="B22" s="5" t="n">
        <v>1190</v>
      </c>
      <c r="D22" s="5" t="n">
        <v>1190</v>
      </c>
    </row>
    <row r="23" spans="1:6">
      <c r="A23" s="4" t="s">
        <v>144</v>
      </c>
      <c r="C23" s="5" t="n">
        <v>9365</v>
      </c>
    </row>
    <row r="24" spans="1:6">
      <c r="A24" s="4" t="s">
        <v>145</v>
      </c>
      <c r="B24" s="5" t="n">
        <v>9192</v>
      </c>
      <c r="C24" s="6" t="n">
        <v>94</v>
      </c>
      <c r="D24" s="5" t="n">
        <v>68035</v>
      </c>
      <c r="E24" s="5" t="n">
        <v>-56197</v>
      </c>
      <c r="F24" s="5" t="n">
        <v>-2740</v>
      </c>
    </row>
    <row r="25" spans="1:6">
      <c r="A25" s="3" t="s">
        <v>134</v>
      </c>
    </row>
    <row r="26" spans="1:6">
      <c r="A26" s="4" t="s">
        <v>111</v>
      </c>
      <c r="B26" s="5" t="n">
        <v>-3617</v>
      </c>
      <c r="E26" s="5" t="n">
        <v>-3617</v>
      </c>
    </row>
    <row r="27" spans="1:6">
      <c r="A27" s="4" t="s">
        <v>135</v>
      </c>
      <c r="B27" s="5" t="n">
        <v>-543</v>
      </c>
      <c r="F27" s="5" t="n">
        <v>-543</v>
      </c>
    </row>
    <row r="28" spans="1:6">
      <c r="A28" s="4" t="s">
        <v>136</v>
      </c>
      <c r="C28" s="5" t="n">
        <v>277</v>
      </c>
    </row>
    <row r="29" spans="1:6">
      <c r="A29" s="4" t="s">
        <v>137</v>
      </c>
      <c r="B29" s="5" t="n">
        <v>-10</v>
      </c>
      <c r="C29" s="6" t="n">
        <v>2</v>
      </c>
      <c r="D29" s="5" t="n">
        <v>-12</v>
      </c>
    </row>
    <row r="30" spans="1:6">
      <c r="A30" s="4" t="s">
        <v>138</v>
      </c>
      <c r="C30" s="5" t="n">
        <v>-18</v>
      </c>
    </row>
    <row r="31" spans="1:6">
      <c r="A31" s="4" t="s">
        <v>139</v>
      </c>
      <c r="B31" s="5" t="n">
        <v>-33</v>
      </c>
      <c r="C31" s="6" t="n">
        <v>0</v>
      </c>
      <c r="D31" s="5" t="n">
        <v>-33</v>
      </c>
    </row>
    <row r="32" spans="1:6">
      <c r="A32" s="4" t="s">
        <v>141</v>
      </c>
      <c r="B32" s="5" t="n">
        <v>1082</v>
      </c>
      <c r="D32" s="5" t="n">
        <v>1082</v>
      </c>
    </row>
    <row r="33" spans="1:6">
      <c r="A33" s="4" t="s">
        <v>146</v>
      </c>
      <c r="C33" s="5" t="n">
        <v>9624</v>
      </c>
    </row>
    <row r="34" spans="1:6">
      <c r="A34" s="4" t="s">
        <v>147</v>
      </c>
      <c r="B34" s="6" t="n">
        <v>7005</v>
      </c>
      <c r="C34" s="6" t="n">
        <v>96</v>
      </c>
      <c r="D34" s="6" t="n">
        <v>69072</v>
      </c>
      <c r="E34" s="6" t="n">
        <v>-58875</v>
      </c>
      <c r="F34" s="6" t="n">
        <v>-3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6</v>
      </c>
    </row>
    <row r="3" spans="1:3">
      <c r="A3" s="3" t="s">
        <v>635</v>
      </c>
    </row>
    <row r="4" spans="1:3">
      <c r="A4" s="4" t="s">
        <v>636</v>
      </c>
      <c r="B4" s="5" t="n">
        <v>140000</v>
      </c>
      <c r="C4" s="5" t="n">
        <v>0</v>
      </c>
    </row>
    <row r="5" spans="1:3">
      <c r="A5" s="4" t="s">
        <v>568</v>
      </c>
      <c r="B5" s="5" t="n">
        <v>169000</v>
      </c>
      <c r="C5" s="5" t="n">
        <v>166000</v>
      </c>
    </row>
    <row r="6" spans="1:3">
      <c r="A6" s="4" t="s">
        <v>650</v>
      </c>
      <c r="B6" s="5" t="n">
        <v>-116000</v>
      </c>
      <c r="C6" s="5" t="n">
        <v>0</v>
      </c>
    </row>
    <row r="7" spans="1:3">
      <c r="A7" s="4" t="s">
        <v>569</v>
      </c>
      <c r="B7" s="5" t="n">
        <v>-45000</v>
      </c>
      <c r="C7" s="5" t="n">
        <v>-26000</v>
      </c>
    </row>
    <row r="8" spans="1:3">
      <c r="A8" s="4" t="s">
        <v>639</v>
      </c>
      <c r="B8" s="5" t="n">
        <v>148000</v>
      </c>
      <c r="C8" s="5" t="n">
        <v>140000</v>
      </c>
    </row>
    <row r="9" spans="1:3">
      <c r="A9" s="4" t="s">
        <v>651</v>
      </c>
    </row>
    <row r="10" spans="1:3">
      <c r="A10" s="3" t="s">
        <v>635</v>
      </c>
    </row>
    <row r="11" spans="1:3">
      <c r="A11" s="4" t="s">
        <v>636</v>
      </c>
      <c r="B11" s="5" t="n">
        <v>0</v>
      </c>
      <c r="C11" s="5" t="n">
        <v>0</v>
      </c>
    </row>
    <row r="12" spans="1:3">
      <c r="A12" s="4" t="s">
        <v>568</v>
      </c>
      <c r="B12" s="5" t="n">
        <v>169000</v>
      </c>
      <c r="C12" s="5" t="n">
        <v>0</v>
      </c>
    </row>
    <row r="13" spans="1:3">
      <c r="A13" s="4" t="s">
        <v>650</v>
      </c>
      <c r="B13" s="5" t="n">
        <v>0</v>
      </c>
      <c r="C13" s="5" t="n">
        <v>0</v>
      </c>
    </row>
    <row r="14" spans="1:3">
      <c r="A14" s="4" t="s">
        <v>569</v>
      </c>
      <c r="B14" s="5" t="n">
        <v>-21000</v>
      </c>
      <c r="C14" s="5" t="n">
        <v>0</v>
      </c>
    </row>
    <row r="15" spans="1:3">
      <c r="A15" s="4" t="s">
        <v>639</v>
      </c>
      <c r="B15" s="5" t="n">
        <v>148000</v>
      </c>
      <c r="C15" s="5" t="n">
        <v>0</v>
      </c>
    </row>
    <row r="16" spans="1:3">
      <c r="A16" s="4" t="s">
        <v>652</v>
      </c>
    </row>
    <row r="17" spans="1:3">
      <c r="A17" s="3" t="s">
        <v>635</v>
      </c>
    </row>
    <row r="18" spans="1:3">
      <c r="A18" s="4" t="s">
        <v>636</v>
      </c>
      <c r="B18" s="5" t="n">
        <v>140000</v>
      </c>
      <c r="C18" s="5" t="n">
        <v>0</v>
      </c>
    </row>
    <row r="19" spans="1:3">
      <c r="A19" s="4" t="s">
        <v>568</v>
      </c>
      <c r="B19" s="5" t="n">
        <v>0</v>
      </c>
      <c r="C19" s="5" t="n">
        <v>166000</v>
      </c>
    </row>
    <row r="20" spans="1:3">
      <c r="A20" s="4" t="s">
        <v>650</v>
      </c>
      <c r="B20" s="5" t="n">
        <v>-116000</v>
      </c>
      <c r="C20" s="5" t="n">
        <v>0</v>
      </c>
    </row>
    <row r="21" spans="1:3">
      <c r="A21" s="4" t="s">
        <v>569</v>
      </c>
      <c r="B21" s="5" t="n">
        <v>-24000</v>
      </c>
      <c r="C21" s="5" t="n">
        <v>-26000</v>
      </c>
    </row>
    <row r="22" spans="1:3">
      <c r="A22" s="4" t="s">
        <v>639</v>
      </c>
      <c r="B22" s="5" t="n">
        <v>0</v>
      </c>
      <c r="C22" s="5" t="n">
        <v>140000</v>
      </c>
    </row>
    <row r="23" spans="1:3">
      <c r="A23" s="4" t="s">
        <v>653</v>
      </c>
      <c r="B23" s="5" t="n">
        <v>25726</v>
      </c>
    </row>
    <row r="24" spans="1:3">
      <c r="A24" s="4" t="s">
        <v>571</v>
      </c>
    </row>
    <row r="25" spans="1:3">
      <c r="A25" s="3" t="s">
        <v>635</v>
      </c>
    </row>
    <row r="26" spans="1:3">
      <c r="A26" s="4" t="s">
        <v>654</v>
      </c>
      <c r="B26" s="4" t="s">
        <v>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6</v>
      </c>
      <c r="B1" s="2" t="s">
        <v>1</v>
      </c>
    </row>
    <row r="2" spans="1:4">
      <c r="B2" s="2" t="s">
        <v>2</v>
      </c>
      <c r="C2" s="2" t="s">
        <v>36</v>
      </c>
      <c r="D2" s="2" t="s">
        <v>90</v>
      </c>
    </row>
    <row r="3" spans="1:4">
      <c r="A3" s="3" t="s">
        <v>216</v>
      </c>
    </row>
    <row r="4" spans="1:4">
      <c r="A4" s="4" t="s">
        <v>657</v>
      </c>
      <c r="B4" s="4" t="s">
        <v>658</v>
      </c>
    </row>
    <row r="5" spans="1:4">
      <c r="A5" s="4" t="s">
        <v>659</v>
      </c>
      <c r="B5" s="6" t="n">
        <v>281</v>
      </c>
      <c r="C5" s="6" t="n">
        <v>343</v>
      </c>
      <c r="D5" s="6" t="n">
        <v>4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90</v>
      </c>
    </row>
    <row r="3" spans="1:4">
      <c r="A3" s="3" t="s">
        <v>661</v>
      </c>
    </row>
    <row r="4" spans="1:4">
      <c r="A4" s="4" t="s">
        <v>662</v>
      </c>
      <c r="B4" s="6" t="n">
        <v>1800000</v>
      </c>
    </row>
    <row r="5" spans="1:4">
      <c r="A5" s="4" t="s">
        <v>663</v>
      </c>
      <c r="B5" s="5" t="n">
        <v>283000</v>
      </c>
      <c r="C5" s="6" t="n">
        <v>430000</v>
      </c>
    </row>
    <row r="6" spans="1:4">
      <c r="A6" s="4" t="s">
        <v>664</v>
      </c>
      <c r="B6" s="5" t="n">
        <v>12000</v>
      </c>
      <c r="C6" s="5" t="n">
        <v>172000</v>
      </c>
      <c r="D6" s="6" t="n">
        <v>0</v>
      </c>
    </row>
    <row r="7" spans="1:4">
      <c r="A7" s="4" t="s">
        <v>665</v>
      </c>
      <c r="C7" s="5" t="n">
        <v>11900000</v>
      </c>
    </row>
    <row r="8" spans="1:4">
      <c r="A8" s="4" t="s">
        <v>666</v>
      </c>
      <c r="B8" s="5" t="n">
        <v>3200000</v>
      </c>
    </row>
    <row r="9" spans="1:4">
      <c r="A9" s="4" t="s">
        <v>667</v>
      </c>
      <c r="B9" s="5" t="n">
        <v>563000</v>
      </c>
    </row>
    <row r="10" spans="1:4">
      <c r="A10" s="4" t="s">
        <v>668</v>
      </c>
      <c r="B10" s="5" t="n">
        <v>5600</v>
      </c>
      <c r="C10" s="5" t="n">
        <v>1400</v>
      </c>
    </row>
    <row r="11" spans="1:4">
      <c r="A11" s="4" t="s">
        <v>669</v>
      </c>
      <c r="B11" s="6" t="n">
        <v>-4200</v>
      </c>
      <c r="C11" s="6" t="n">
        <v>-1000</v>
      </c>
    </row>
    <row r="12" spans="1:4">
      <c r="A12" s="4" t="s">
        <v>670</v>
      </c>
      <c r="B12" s="4" t="s">
        <v>671</v>
      </c>
      <c r="C12" s="4" t="s">
        <v>672</v>
      </c>
      <c r="D12" s="4" t="s">
        <v>672</v>
      </c>
    </row>
    <row r="13" spans="1:4">
      <c r="A13" s="4" t="s">
        <v>673</v>
      </c>
    </row>
    <row r="14" spans="1:4">
      <c r="A14" s="3" t="s">
        <v>661</v>
      </c>
    </row>
    <row r="15" spans="1:4">
      <c r="A15" s="4" t="s">
        <v>662</v>
      </c>
      <c r="B15" s="6" t="n">
        <v>85600000</v>
      </c>
    </row>
    <row r="16" spans="1:4">
      <c r="A16" s="4" t="s">
        <v>674</v>
      </c>
    </row>
    <row r="17" spans="1:4">
      <c r="A17" s="3" t="s">
        <v>661</v>
      </c>
    </row>
    <row r="18" spans="1:4">
      <c r="A18" s="4" t="s">
        <v>662</v>
      </c>
      <c r="B18" s="6" t="n">
        <v>63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6</v>
      </c>
      <c r="D2" s="2" t="s">
        <v>90</v>
      </c>
    </row>
    <row r="3" spans="1:4">
      <c r="A3" s="3" t="s">
        <v>220</v>
      </c>
    </row>
    <row r="4" spans="1:4">
      <c r="A4" s="4" t="s">
        <v>676</v>
      </c>
      <c r="B4" s="6" t="n">
        <v>-1631</v>
      </c>
      <c r="C4" s="6" t="n">
        <v>-11524</v>
      </c>
      <c r="D4" s="6" t="n">
        <v>-10834</v>
      </c>
    </row>
    <row r="5" spans="1:4">
      <c r="A5" s="4" t="s">
        <v>677</v>
      </c>
      <c r="B5" s="5" t="n">
        <v>-1688</v>
      </c>
      <c r="C5" s="5" t="n">
        <v>-558</v>
      </c>
      <c r="D5" s="5" t="n">
        <v>-593</v>
      </c>
    </row>
    <row r="6" spans="1:4">
      <c r="A6" s="4" t="s">
        <v>678</v>
      </c>
      <c r="B6" s="6" t="n">
        <v>-3319</v>
      </c>
      <c r="C6" s="6" t="n">
        <v>-12082</v>
      </c>
      <c r="D6" s="6" t="n">
        <v>-114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9</v>
      </c>
      <c r="B1" s="2" t="s">
        <v>1</v>
      </c>
    </row>
    <row r="2" spans="1:4">
      <c r="B2" s="2" t="s">
        <v>2</v>
      </c>
      <c r="C2" s="2" t="s">
        <v>36</v>
      </c>
      <c r="D2" s="2" t="s">
        <v>90</v>
      </c>
    </row>
    <row r="3" spans="1:4">
      <c r="A3" s="3" t="s">
        <v>220</v>
      </c>
    </row>
    <row r="4" spans="1:4">
      <c r="A4" s="4" t="s">
        <v>680</v>
      </c>
      <c r="B4" s="6" t="n">
        <v>-8</v>
      </c>
      <c r="C4" s="6" t="n">
        <v>-175</v>
      </c>
      <c r="D4" s="6" t="n">
        <v>-6</v>
      </c>
    </row>
    <row r="5" spans="1:4">
      <c r="A5" s="4" t="s">
        <v>681</v>
      </c>
      <c r="B5" s="5" t="n">
        <v>591</v>
      </c>
      <c r="C5" s="5" t="n">
        <v>35</v>
      </c>
      <c r="D5" s="5" t="n">
        <v>50</v>
      </c>
    </row>
    <row r="6" spans="1:4">
      <c r="A6" s="4" t="s">
        <v>682</v>
      </c>
      <c r="B6" s="5" t="n">
        <v>-314</v>
      </c>
      <c r="C6" s="5" t="n">
        <v>-211</v>
      </c>
      <c r="D6" s="5" t="n">
        <v>-249</v>
      </c>
    </row>
    <row r="7" spans="1:4">
      <c r="A7" s="4" t="s">
        <v>683</v>
      </c>
      <c r="B7" s="5" t="n">
        <v>269</v>
      </c>
      <c r="C7" s="5" t="n">
        <v>-351</v>
      </c>
      <c r="D7" s="5" t="n">
        <v>-205</v>
      </c>
    </row>
    <row r="8" spans="1:4">
      <c r="A8" s="4" t="s">
        <v>684</v>
      </c>
      <c r="B8" s="5" t="n">
        <v>0</v>
      </c>
      <c r="C8" s="5" t="n">
        <v>0</v>
      </c>
      <c r="D8" s="5" t="n">
        <v>0</v>
      </c>
    </row>
    <row r="9" spans="1:4">
      <c r="A9" s="4" t="s">
        <v>685</v>
      </c>
      <c r="B9" s="5" t="n">
        <v>11</v>
      </c>
      <c r="C9" s="5" t="n">
        <v>-12</v>
      </c>
      <c r="D9" s="5" t="n">
        <v>12</v>
      </c>
    </row>
    <row r="10" spans="1:4">
      <c r="A10" s="4" t="s">
        <v>686</v>
      </c>
      <c r="B10" s="5" t="n">
        <v>18</v>
      </c>
      <c r="C10" s="5" t="n">
        <v>5</v>
      </c>
      <c r="D10" s="5" t="n">
        <v>-59</v>
      </c>
    </row>
    <row r="11" spans="1:4">
      <c r="A11" s="4" t="s">
        <v>687</v>
      </c>
      <c r="B11" s="5" t="n">
        <v>29</v>
      </c>
      <c r="C11" s="5" t="n">
        <v>-7</v>
      </c>
      <c r="D11" s="5" t="n">
        <v>-47</v>
      </c>
    </row>
    <row r="12" spans="1:4">
      <c r="A12" s="4" t="s">
        <v>110</v>
      </c>
      <c r="B12" s="6" t="n">
        <v>298</v>
      </c>
      <c r="C12" s="6" t="n">
        <v>-358</v>
      </c>
      <c r="D12" s="6" t="n">
        <v>-2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8</v>
      </c>
      <c r="B1" s="2" t="s">
        <v>1</v>
      </c>
    </row>
    <row r="2" spans="1:4">
      <c r="B2" s="2" t="s">
        <v>2</v>
      </c>
      <c r="C2" s="2" t="s">
        <v>36</v>
      </c>
      <c r="D2" s="2" t="s">
        <v>90</v>
      </c>
    </row>
    <row r="3" spans="1:4">
      <c r="A3" s="3" t="s">
        <v>220</v>
      </c>
    </row>
    <row r="4" spans="1:4">
      <c r="A4" s="4" t="s">
        <v>689</v>
      </c>
      <c r="B4" s="4" t="s">
        <v>671</v>
      </c>
      <c r="C4" s="4" t="s">
        <v>672</v>
      </c>
      <c r="D4" s="4" t="s">
        <v>672</v>
      </c>
    </row>
    <row r="5" spans="1:4">
      <c r="A5" s="4" t="s">
        <v>690</v>
      </c>
      <c r="B5" s="6" t="n">
        <v>-697000</v>
      </c>
      <c r="C5" s="6" t="n">
        <v>-4107000</v>
      </c>
      <c r="D5" s="6" t="n">
        <v>-3885000</v>
      </c>
    </row>
    <row r="6" spans="1:4">
      <c r="A6" s="4" t="s">
        <v>691</v>
      </c>
      <c r="B6" s="5" t="n">
        <v>455000</v>
      </c>
      <c r="C6" s="5" t="n">
        <v>-306000</v>
      </c>
      <c r="D6" s="5" t="n">
        <v>-789000</v>
      </c>
    </row>
    <row r="7" spans="1:4">
      <c r="A7" s="4" t="s">
        <v>692</v>
      </c>
      <c r="B7" s="5" t="n">
        <v>8000</v>
      </c>
      <c r="C7" s="5" t="n">
        <v>11851000</v>
      </c>
      <c r="D7" s="5" t="n">
        <v>-162000</v>
      </c>
    </row>
    <row r="8" spans="1:4">
      <c r="A8" s="4" t="s">
        <v>693</v>
      </c>
      <c r="B8" s="5" t="n">
        <v>38000</v>
      </c>
      <c r="C8" s="5" t="n">
        <v>-87000</v>
      </c>
      <c r="D8" s="5" t="n">
        <v>-105000</v>
      </c>
    </row>
    <row r="9" spans="1:4">
      <c r="A9" s="4" t="s">
        <v>694</v>
      </c>
      <c r="B9" s="5" t="n">
        <v>85000</v>
      </c>
      <c r="C9" s="5" t="n">
        <v>186000</v>
      </c>
      <c r="D9" s="5" t="n">
        <v>-24000</v>
      </c>
    </row>
    <row r="10" spans="1:4">
      <c r="A10" s="4" t="s">
        <v>695</v>
      </c>
      <c r="B10" s="5" t="n">
        <v>-32000</v>
      </c>
      <c r="C10" s="5" t="n">
        <v>-24000</v>
      </c>
      <c r="D10" s="5" t="n">
        <v>-17000</v>
      </c>
    </row>
    <row r="11" spans="1:4">
      <c r="A11" s="4" t="s">
        <v>696</v>
      </c>
      <c r="B11" s="5" t="n">
        <v>130000</v>
      </c>
      <c r="C11" s="5" t="n">
        <v>-20000</v>
      </c>
      <c r="D11" s="5" t="n">
        <v>58000</v>
      </c>
    </row>
    <row r="12" spans="1:4">
      <c r="A12" s="4" t="s">
        <v>697</v>
      </c>
      <c r="B12" s="5" t="n">
        <v>408000</v>
      </c>
      <c r="C12" s="5" t="n">
        <v>-7764000</v>
      </c>
      <c r="D12" s="5" t="n">
        <v>4566000</v>
      </c>
    </row>
    <row r="13" spans="1:4">
      <c r="A13" s="4" t="s">
        <v>698</v>
      </c>
      <c r="B13" s="5" t="n">
        <v>-12000</v>
      </c>
      <c r="C13" s="5" t="n">
        <v>-172000</v>
      </c>
      <c r="D13" s="5" t="n">
        <v>0</v>
      </c>
    </row>
    <row r="14" spans="1:4">
      <c r="A14" s="4" t="s">
        <v>107</v>
      </c>
      <c r="B14" s="5" t="n">
        <v>-85000</v>
      </c>
      <c r="C14" s="5" t="n">
        <v>85000</v>
      </c>
      <c r="D14" s="5" t="n">
        <v>106000</v>
      </c>
    </row>
    <row r="15" spans="1:4">
      <c r="A15" s="4" t="s">
        <v>110</v>
      </c>
      <c r="B15" s="6" t="n">
        <v>298000</v>
      </c>
      <c r="C15" s="6" t="n">
        <v>-358000</v>
      </c>
      <c r="D15" s="6" t="n">
        <v>-25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v>
      </c>
    </row>
    <row r="2" spans="1:3">
      <c r="A2" s="3" t="s">
        <v>700</v>
      </c>
    </row>
    <row r="3" spans="1:3">
      <c r="A3" s="4" t="s">
        <v>701</v>
      </c>
      <c r="B3" s="6" t="n">
        <v>1</v>
      </c>
      <c r="C3" s="6" t="n">
        <v>42</v>
      </c>
    </row>
    <row r="4" spans="1:3">
      <c r="A4" s="4" t="s">
        <v>702</v>
      </c>
      <c r="B4" s="5" t="n">
        <v>13</v>
      </c>
      <c r="C4" s="5" t="n">
        <v>3</v>
      </c>
    </row>
    <row r="5" spans="1:3">
      <c r="A5" s="4" t="s">
        <v>703</v>
      </c>
      <c r="B5" s="5" t="n">
        <v>184</v>
      </c>
      <c r="C5" s="5" t="n">
        <v>447</v>
      </c>
    </row>
    <row r="6" spans="1:3">
      <c r="A6" s="4" t="s">
        <v>704</v>
      </c>
      <c r="B6" s="5" t="n">
        <v>101</v>
      </c>
      <c r="C6" s="5" t="n">
        <v>147</v>
      </c>
    </row>
    <row r="7" spans="1:3">
      <c r="A7" s="4" t="s">
        <v>705</v>
      </c>
      <c r="B7" s="5" t="n">
        <v>24101</v>
      </c>
      <c r="C7" s="5" t="n">
        <v>23996</v>
      </c>
    </row>
    <row r="8" spans="1:3">
      <c r="A8" s="4" t="s">
        <v>663</v>
      </c>
      <c r="B8" s="5" t="n">
        <v>283</v>
      </c>
      <c r="C8" s="5" t="n">
        <v>430</v>
      </c>
    </row>
    <row r="9" spans="1:3">
      <c r="A9" s="4" t="s">
        <v>706</v>
      </c>
      <c r="B9" s="5" t="n">
        <v>298</v>
      </c>
      <c r="C9" s="5" t="n">
        <v>0</v>
      </c>
    </row>
    <row r="10" spans="1:3">
      <c r="A10" s="4" t="s">
        <v>707</v>
      </c>
      <c r="B10" s="5" t="n">
        <v>169</v>
      </c>
      <c r="C10" s="5" t="n">
        <v>407</v>
      </c>
    </row>
    <row r="11" spans="1:3">
      <c r="A11" s="4" t="s">
        <v>708</v>
      </c>
      <c r="B11" s="5" t="n">
        <v>3</v>
      </c>
      <c r="C11" s="5" t="n">
        <v>0</v>
      </c>
    </row>
    <row r="12" spans="1:3">
      <c r="A12" s="4" t="s">
        <v>709</v>
      </c>
      <c r="B12" s="5" t="n">
        <v>0</v>
      </c>
      <c r="C12" s="5" t="n">
        <v>58</v>
      </c>
    </row>
    <row r="13" spans="1:3">
      <c r="A13" s="4" t="s">
        <v>710</v>
      </c>
      <c r="B13" s="5" t="n">
        <v>25153</v>
      </c>
      <c r="C13" s="5" t="n">
        <v>25530</v>
      </c>
    </row>
    <row r="14" spans="1:3">
      <c r="A14" s="4" t="s">
        <v>711</v>
      </c>
      <c r="B14" s="5" t="n">
        <v>-24153</v>
      </c>
      <c r="C14" s="5" t="n">
        <v>-24285</v>
      </c>
    </row>
    <row r="15" spans="1:3">
      <c r="A15" s="4" t="s">
        <v>712</v>
      </c>
      <c r="B15" s="5" t="n">
        <v>1000</v>
      </c>
      <c r="C15" s="5" t="n">
        <v>1245</v>
      </c>
    </row>
    <row r="16" spans="1:3">
      <c r="A16" s="3" t="s">
        <v>713</v>
      </c>
    </row>
    <row r="17" spans="1:3">
      <c r="A17" s="4" t="s">
        <v>714</v>
      </c>
      <c r="B17" s="5" t="n">
        <v>-901</v>
      </c>
      <c r="C17" s="5" t="n">
        <v>-1321</v>
      </c>
    </row>
    <row r="18" spans="1:3">
      <c r="A18" s="4" t="s">
        <v>709</v>
      </c>
      <c r="B18" s="5" t="n">
        <v>-46</v>
      </c>
      <c r="C18" s="5" t="n">
        <v>0</v>
      </c>
    </row>
    <row r="19" spans="1:3">
      <c r="A19" s="4" t="s">
        <v>715</v>
      </c>
      <c r="B19" s="5" t="n">
        <v>-947</v>
      </c>
      <c r="C19" s="5" t="n">
        <v>-1321</v>
      </c>
    </row>
    <row r="20" spans="1:3">
      <c r="A20" s="4" t="s">
        <v>716</v>
      </c>
      <c r="B20" s="6" t="n">
        <v>53</v>
      </c>
    </row>
    <row r="21" spans="1:3">
      <c r="A21" s="4" t="s">
        <v>716</v>
      </c>
      <c r="C21" s="6" t="n">
        <v>-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6</v>
      </c>
    </row>
    <row r="3" spans="1:3">
      <c r="A3" s="3" t="s">
        <v>718</v>
      </c>
    </row>
    <row r="4" spans="1:3">
      <c r="A4" s="4" t="s">
        <v>719</v>
      </c>
      <c r="B4" s="6" t="n">
        <v>1136</v>
      </c>
      <c r="C4" s="6" t="n">
        <v>1042</v>
      </c>
    </row>
    <row r="5" spans="1:3">
      <c r="A5" s="4" t="s">
        <v>720</v>
      </c>
      <c r="B5" s="5" t="n">
        <v>2</v>
      </c>
      <c r="C5" s="5" t="n">
        <v>70</v>
      </c>
    </row>
    <row r="6" spans="1:3">
      <c r="A6" s="4" t="s">
        <v>721</v>
      </c>
      <c r="B6" s="5" t="n">
        <v>586</v>
      </c>
      <c r="C6" s="5" t="n">
        <v>24</v>
      </c>
    </row>
    <row r="7" spans="1:3">
      <c r="A7" s="4" t="s">
        <v>722</v>
      </c>
      <c r="B7" s="6" t="n">
        <v>1724</v>
      </c>
      <c r="C7" s="6" t="n">
        <v>11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6</v>
      </c>
      <c r="D2" s="2" t="s">
        <v>90</v>
      </c>
    </row>
    <row r="3" spans="1:4">
      <c r="A3" s="3" t="s">
        <v>724</v>
      </c>
    </row>
    <row r="4" spans="1:4">
      <c r="A4" s="4" t="s">
        <v>113</v>
      </c>
      <c r="B4" s="5" t="n">
        <v>9499</v>
      </c>
      <c r="C4" s="5" t="n">
        <v>9347</v>
      </c>
      <c r="D4" s="5" t="n">
        <v>9232</v>
      </c>
    </row>
    <row r="5" spans="1:4">
      <c r="A5" s="4" t="s">
        <v>111</v>
      </c>
      <c r="B5" s="6" t="n">
        <v>-3617</v>
      </c>
      <c r="C5" s="6" t="n">
        <v>-11724</v>
      </c>
      <c r="D5" s="6" t="n">
        <v>-11175</v>
      </c>
    </row>
    <row r="6" spans="1:4">
      <c r="A6" s="4" t="s">
        <v>725</v>
      </c>
      <c r="B6" s="5" t="n">
        <v>-161</v>
      </c>
      <c r="C6" s="5" t="n">
        <v>0</v>
      </c>
      <c r="D6" s="5" t="n">
        <v>-137</v>
      </c>
    </row>
    <row r="7" spans="1:4">
      <c r="A7" s="4" t="s">
        <v>726</v>
      </c>
      <c r="B7" s="6" t="n">
        <v>-3778</v>
      </c>
      <c r="C7" s="6" t="n">
        <v>-11724</v>
      </c>
      <c r="D7" s="6" t="n">
        <v>-11312</v>
      </c>
    </row>
    <row r="8" spans="1:4">
      <c r="A8" s="4" t="s">
        <v>727</v>
      </c>
      <c r="B8" s="5" t="n">
        <v>9606</v>
      </c>
      <c r="C8" s="5" t="n">
        <v>9347</v>
      </c>
      <c r="D8" s="5" t="n">
        <v>9232</v>
      </c>
    </row>
    <row r="9" spans="1:4">
      <c r="A9" s="4" t="s">
        <v>115</v>
      </c>
      <c r="B9" s="7" t="n">
        <v>-0.39</v>
      </c>
      <c r="C9" s="7" t="n">
        <v>-1.25</v>
      </c>
      <c r="D9" s="7" t="n">
        <v>-1.23</v>
      </c>
    </row>
    <row r="10" spans="1:4">
      <c r="A10" s="4" t="s">
        <v>112</v>
      </c>
      <c r="B10" s="7" t="n">
        <v>-0.38</v>
      </c>
      <c r="C10" s="7" t="n">
        <v>-1.25</v>
      </c>
      <c r="D10" s="7" t="n">
        <v>-1.21</v>
      </c>
    </row>
    <row r="11" spans="1:4">
      <c r="A11" s="4" t="s">
        <v>725</v>
      </c>
    </row>
    <row r="12" spans="1:4">
      <c r="A12" s="3" t="s">
        <v>724</v>
      </c>
    </row>
    <row r="13" spans="1:4">
      <c r="A13" s="4" t="s">
        <v>728</v>
      </c>
      <c r="B13" s="5" t="n">
        <v>107</v>
      </c>
      <c r="C13" s="5" t="n">
        <v>0</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6</v>
      </c>
    </row>
    <row r="3" spans="1:3">
      <c r="A3" s="3" t="s">
        <v>730</v>
      </c>
    </row>
    <row r="4" spans="1:3">
      <c r="A4" s="4" t="s">
        <v>731</v>
      </c>
      <c r="B4" s="5" t="n">
        <v>1771</v>
      </c>
      <c r="C4" s="5" t="n">
        <v>1960</v>
      </c>
    </row>
    <row r="5" spans="1:3">
      <c r="A5" s="4" t="s">
        <v>560</v>
      </c>
    </row>
    <row r="6" spans="1:3">
      <c r="A6" s="3" t="s">
        <v>730</v>
      </c>
    </row>
    <row r="7" spans="1:3">
      <c r="A7" s="4" t="s">
        <v>731</v>
      </c>
      <c r="B7" s="5" t="n">
        <v>1273</v>
      </c>
      <c r="C7" s="5" t="n">
        <v>1507</v>
      </c>
    </row>
    <row r="8" spans="1:3">
      <c r="A8" s="4" t="s">
        <v>725</v>
      </c>
    </row>
    <row r="9" spans="1:3">
      <c r="A9" s="3" t="s">
        <v>730</v>
      </c>
    </row>
    <row r="10" spans="1:3">
      <c r="A10" s="4" t="s">
        <v>731</v>
      </c>
      <c r="B10" s="5" t="n">
        <v>348</v>
      </c>
      <c r="C10" s="5" t="n">
        <v>314</v>
      </c>
    </row>
    <row r="11" spans="1:3">
      <c r="A11" s="4" t="s">
        <v>732</v>
      </c>
    </row>
    <row r="12" spans="1:3">
      <c r="A12" s="3" t="s">
        <v>730</v>
      </c>
    </row>
    <row r="13" spans="1:3">
      <c r="A13" s="4" t="s">
        <v>731</v>
      </c>
      <c r="B13" s="5" t="n">
        <v>150</v>
      </c>
      <c r="C13" s="5"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90</v>
      </c>
    </row>
    <row r="3" spans="1:4">
      <c r="A3" s="3" t="s">
        <v>149</v>
      </c>
    </row>
    <row r="4" spans="1:4">
      <c r="A4" s="4" t="s">
        <v>111</v>
      </c>
      <c r="B4" s="6" t="n">
        <v>-3617</v>
      </c>
      <c r="C4" s="6" t="n">
        <v>-11724</v>
      </c>
      <c r="D4" s="6" t="n">
        <v>-11175</v>
      </c>
    </row>
    <row r="5" spans="1:4">
      <c r="A5" s="3" t="s">
        <v>150</v>
      </c>
    </row>
    <row r="6" spans="1:4">
      <c r="A6" s="4" t="s">
        <v>151</v>
      </c>
      <c r="B6" s="5" t="n">
        <v>2366</v>
      </c>
      <c r="C6" s="5" t="n">
        <v>3045</v>
      </c>
      <c r="D6" s="5" t="n">
        <v>3303</v>
      </c>
    </row>
    <row r="7" spans="1:4">
      <c r="A7" s="4" t="s">
        <v>141</v>
      </c>
      <c r="B7" s="5" t="n">
        <v>1082</v>
      </c>
      <c r="C7" s="5" t="n">
        <v>1190</v>
      </c>
      <c r="D7" s="5" t="n">
        <v>1421</v>
      </c>
    </row>
    <row r="8" spans="1:4">
      <c r="A8" s="4" t="s">
        <v>152</v>
      </c>
      <c r="B8" s="5" t="n">
        <v>1321</v>
      </c>
      <c r="C8" s="5" t="n">
        <v>2013</v>
      </c>
      <c r="D8" s="5" t="n">
        <v>152</v>
      </c>
    </row>
    <row r="9" spans="1:4">
      <c r="A9" s="4" t="s">
        <v>153</v>
      </c>
      <c r="B9" s="5" t="n">
        <v>0</v>
      </c>
      <c r="C9" s="5" t="n">
        <v>0</v>
      </c>
      <c r="D9" s="5" t="n">
        <v>4</v>
      </c>
    </row>
    <row r="10" spans="1:4">
      <c r="A10" s="4" t="s">
        <v>103</v>
      </c>
      <c r="B10" s="5" t="n">
        <v>-6602</v>
      </c>
      <c r="C10" s="5" t="n">
        <v>0</v>
      </c>
      <c r="D10" s="5" t="n">
        <v>0</v>
      </c>
    </row>
    <row r="11" spans="1:4">
      <c r="A11" s="4" t="s">
        <v>104</v>
      </c>
      <c r="B11" s="5" t="n">
        <v>1189</v>
      </c>
      <c r="C11" s="5" t="n">
        <v>0</v>
      </c>
      <c r="D11" s="5" t="n">
        <v>0</v>
      </c>
    </row>
    <row r="12" spans="1:4">
      <c r="A12" s="4" t="s">
        <v>154</v>
      </c>
      <c r="B12" s="5" t="n">
        <v>-177</v>
      </c>
      <c r="C12" s="5" t="n">
        <v>-72</v>
      </c>
      <c r="D12" s="5" t="n">
        <v>0</v>
      </c>
    </row>
    <row r="13" spans="1:4">
      <c r="A13" s="4" t="s">
        <v>106</v>
      </c>
      <c r="B13" s="5" t="n">
        <v>-368</v>
      </c>
      <c r="C13" s="5" t="n">
        <v>-74</v>
      </c>
      <c r="D13" s="5" t="n">
        <v>-137</v>
      </c>
    </row>
    <row r="14" spans="1:4">
      <c r="A14" s="4" t="s">
        <v>155</v>
      </c>
      <c r="B14" s="5" t="n">
        <v>-131</v>
      </c>
      <c r="C14" s="5" t="n">
        <v>-166</v>
      </c>
      <c r="D14" s="5" t="n">
        <v>-229</v>
      </c>
    </row>
    <row r="15" spans="1:4">
      <c r="A15" s="3" t="s">
        <v>156</v>
      </c>
    </row>
    <row r="16" spans="1:4">
      <c r="A16" s="4" t="s">
        <v>157</v>
      </c>
      <c r="B16" s="5" t="n">
        <v>-786</v>
      </c>
      <c r="C16" s="5" t="n">
        <v>2101</v>
      </c>
      <c r="D16" s="5" t="n">
        <v>3244</v>
      </c>
    </row>
    <row r="17" spans="1:4">
      <c r="A17" s="4" t="s">
        <v>41</v>
      </c>
      <c r="B17" s="5" t="n">
        <v>65</v>
      </c>
      <c r="C17" s="5" t="n">
        <v>0</v>
      </c>
      <c r="D17" s="5" t="n">
        <v>0</v>
      </c>
    </row>
    <row r="18" spans="1:4">
      <c r="A18" s="4" t="s">
        <v>158</v>
      </c>
      <c r="B18" s="5" t="n">
        <v>375</v>
      </c>
      <c r="C18" s="5" t="n">
        <v>167</v>
      </c>
      <c r="D18" s="5" t="n">
        <v>266</v>
      </c>
    </row>
    <row r="19" spans="1:4">
      <c r="A19" s="4" t="s">
        <v>159</v>
      </c>
      <c r="B19" s="5" t="n">
        <v>449</v>
      </c>
      <c r="C19" s="5" t="n">
        <v>1166</v>
      </c>
      <c r="D19" s="5" t="n">
        <v>-138</v>
      </c>
    </row>
    <row r="20" spans="1:4">
      <c r="A20" s="4" t="s">
        <v>52</v>
      </c>
      <c r="B20" s="5" t="n">
        <v>-1196</v>
      </c>
      <c r="C20" s="5" t="n">
        <v>1656</v>
      </c>
      <c r="D20" s="5" t="n">
        <v>-1406</v>
      </c>
    </row>
    <row r="21" spans="1:4">
      <c r="A21" s="4" t="s">
        <v>53</v>
      </c>
      <c r="B21" s="5" t="n">
        <v>-263</v>
      </c>
      <c r="C21" s="5" t="n">
        <v>-574</v>
      </c>
      <c r="D21" s="5" t="n">
        <v>-1575</v>
      </c>
    </row>
    <row r="22" spans="1:4">
      <c r="A22" s="4" t="s">
        <v>54</v>
      </c>
      <c r="B22" s="5" t="n">
        <v>3092</v>
      </c>
      <c r="C22" s="5" t="n">
        <v>-573</v>
      </c>
      <c r="D22" s="5" t="n">
        <v>-2673</v>
      </c>
    </row>
    <row r="23" spans="1:4">
      <c r="A23" s="4" t="s">
        <v>55</v>
      </c>
      <c r="B23" s="5" t="n">
        <v>-144</v>
      </c>
      <c r="C23" s="5" t="n">
        <v>-311</v>
      </c>
      <c r="D23" s="5" t="n">
        <v>-265</v>
      </c>
    </row>
    <row r="24" spans="1:4">
      <c r="A24" s="4" t="s">
        <v>66</v>
      </c>
      <c r="B24" s="5" t="n">
        <v>148</v>
      </c>
      <c r="C24" s="5" t="n">
        <v>0</v>
      </c>
      <c r="D24" s="5" t="n">
        <v>-226</v>
      </c>
    </row>
    <row r="25" spans="1:4">
      <c r="A25" s="4" t="s">
        <v>160</v>
      </c>
      <c r="B25" s="5" t="n">
        <v>-2843</v>
      </c>
      <c r="C25" s="5" t="n">
        <v>-2012</v>
      </c>
      <c r="D25" s="5" t="n">
        <v>-9434</v>
      </c>
    </row>
    <row r="26" spans="1:4">
      <c r="A26" s="4" t="s">
        <v>161</v>
      </c>
      <c r="B26" s="5" t="n">
        <v>0</v>
      </c>
      <c r="C26" s="5" t="n">
        <v>0</v>
      </c>
      <c r="D26" s="5" t="n">
        <v>-50</v>
      </c>
    </row>
    <row r="27" spans="1:4">
      <c r="A27" s="4" t="s">
        <v>162</v>
      </c>
      <c r="B27" s="5" t="n">
        <v>-2843</v>
      </c>
      <c r="C27" s="5" t="n">
        <v>-2012</v>
      </c>
      <c r="D27" s="5" t="n">
        <v>-9484</v>
      </c>
    </row>
    <row r="28" spans="1:4">
      <c r="A28" s="3" t="s">
        <v>163</v>
      </c>
    </row>
    <row r="29" spans="1:4">
      <c r="A29" s="4" t="s">
        <v>164</v>
      </c>
      <c r="B29" s="5" t="n">
        <v>9778</v>
      </c>
      <c r="C29" s="5" t="n">
        <v>0</v>
      </c>
      <c r="D29" s="5" t="n">
        <v>0</v>
      </c>
    </row>
    <row r="30" spans="1:4">
      <c r="A30" s="4" t="s">
        <v>165</v>
      </c>
      <c r="B30" s="5" t="n">
        <v>0</v>
      </c>
      <c r="C30" s="5" t="n">
        <v>0</v>
      </c>
      <c r="D30" s="5" t="n">
        <v>6250</v>
      </c>
    </row>
    <row r="31" spans="1:4">
      <c r="A31" s="4" t="s">
        <v>166</v>
      </c>
      <c r="B31" s="5" t="n">
        <v>-127</v>
      </c>
      <c r="C31" s="5" t="n">
        <v>-24</v>
      </c>
      <c r="D31" s="5" t="n">
        <v>-76</v>
      </c>
    </row>
    <row r="32" spans="1:4">
      <c r="A32" s="4" t="s">
        <v>167</v>
      </c>
      <c r="B32" s="5" t="n">
        <v>9651</v>
      </c>
      <c r="C32" s="5" t="n">
        <v>-24</v>
      </c>
      <c r="D32" s="5" t="n">
        <v>6174</v>
      </c>
    </row>
    <row r="33" spans="1:4">
      <c r="A33" s="3" t="s">
        <v>168</v>
      </c>
    </row>
    <row r="34" spans="1:4">
      <c r="A34" s="4" t="s">
        <v>169</v>
      </c>
      <c r="B34" s="5" t="n">
        <v>10000</v>
      </c>
      <c r="C34" s="5" t="n">
        <v>0</v>
      </c>
      <c r="D34" s="5" t="n">
        <v>8000</v>
      </c>
    </row>
    <row r="35" spans="1:4">
      <c r="A35" s="4" t="s">
        <v>170</v>
      </c>
      <c r="B35" s="5" t="n">
        <v>-14000</v>
      </c>
      <c r="C35" s="5" t="n">
        <v>0</v>
      </c>
      <c r="D35" s="5" t="n">
        <v>0</v>
      </c>
    </row>
    <row r="36" spans="1:4">
      <c r="A36" s="4" t="s">
        <v>171</v>
      </c>
      <c r="B36" s="5" t="n">
        <v>-1308</v>
      </c>
      <c r="C36" s="5" t="n">
        <v>-225</v>
      </c>
      <c r="D36" s="5" t="n">
        <v>-505</v>
      </c>
    </row>
    <row r="37" spans="1:4">
      <c r="A37" s="4" t="s">
        <v>172</v>
      </c>
      <c r="B37" s="5" t="n">
        <v>-402</v>
      </c>
      <c r="C37" s="5" t="n">
        <v>-505</v>
      </c>
      <c r="D37" s="5" t="n">
        <v>-513</v>
      </c>
    </row>
    <row r="38" spans="1:4">
      <c r="A38" s="4" t="s">
        <v>173</v>
      </c>
      <c r="B38" s="5" t="n">
        <v>-33</v>
      </c>
      <c r="C38" s="5" t="n">
        <v>-17</v>
      </c>
      <c r="D38" s="5" t="n">
        <v>-26</v>
      </c>
    </row>
    <row r="39" spans="1:4">
      <c r="A39" s="4" t="s">
        <v>174</v>
      </c>
      <c r="B39" s="5" t="n">
        <v>-5743</v>
      </c>
      <c r="C39" s="5" t="n">
        <v>-747</v>
      </c>
      <c r="D39" s="5" t="n">
        <v>6956</v>
      </c>
    </row>
    <row r="40" spans="1:4">
      <c r="A40" s="4" t="s">
        <v>175</v>
      </c>
      <c r="B40" s="5" t="n">
        <v>-119</v>
      </c>
      <c r="C40" s="5" t="n">
        <v>109</v>
      </c>
      <c r="D40" s="5" t="n">
        <v>-354</v>
      </c>
    </row>
    <row r="41" spans="1:4">
      <c r="A41" s="4" t="s">
        <v>176</v>
      </c>
      <c r="B41" s="5" t="n">
        <v>946</v>
      </c>
      <c r="C41" s="5" t="n">
        <v>-2674</v>
      </c>
      <c r="D41" s="5" t="n">
        <v>3292</v>
      </c>
    </row>
    <row r="42" spans="1:4">
      <c r="A42" s="4" t="s">
        <v>177</v>
      </c>
      <c r="B42" s="5" t="n">
        <v>7690</v>
      </c>
      <c r="C42" s="5" t="n">
        <v>10364</v>
      </c>
      <c r="D42" s="5" t="n">
        <v>7072</v>
      </c>
    </row>
    <row r="43" spans="1:4">
      <c r="A43" s="4" t="s">
        <v>178</v>
      </c>
      <c r="B43" s="5" t="n">
        <v>8636</v>
      </c>
      <c r="C43" s="5" t="n">
        <v>7690</v>
      </c>
      <c r="D43" s="5" t="n">
        <v>10364</v>
      </c>
    </row>
    <row r="44" spans="1:4">
      <c r="A44" s="3" t="s">
        <v>179</v>
      </c>
    </row>
    <row r="45" spans="1:4">
      <c r="A45" s="4" t="s">
        <v>180</v>
      </c>
      <c r="B45" s="5" t="n">
        <v>52</v>
      </c>
      <c r="C45" s="5" t="n">
        <v>-190</v>
      </c>
      <c r="D45" s="5" t="n">
        <v>22</v>
      </c>
    </row>
    <row r="46" spans="1:4">
      <c r="A46" s="4" t="s">
        <v>181</v>
      </c>
      <c r="B46" s="5" t="n">
        <v>505</v>
      </c>
      <c r="C46" s="5" t="n">
        <v>853</v>
      </c>
      <c r="D46" s="5" t="n">
        <v>211</v>
      </c>
    </row>
    <row r="47" spans="1:4">
      <c r="A47" s="4" t="s">
        <v>182</v>
      </c>
      <c r="B47" s="5" t="n">
        <v>264</v>
      </c>
      <c r="C47" s="5" t="n">
        <v>73</v>
      </c>
      <c r="D47" s="5" t="n">
        <v>182</v>
      </c>
    </row>
    <row r="48" spans="1:4">
      <c r="A48" s="4" t="s">
        <v>183</v>
      </c>
      <c r="B48" s="5" t="n">
        <v>97</v>
      </c>
      <c r="C48" s="5" t="n">
        <v>0</v>
      </c>
      <c r="D48" s="5" t="n">
        <v>0</v>
      </c>
    </row>
    <row r="49" spans="1:4">
      <c r="A49" s="4" t="s">
        <v>184</v>
      </c>
      <c r="B49" s="6" t="n">
        <v>0</v>
      </c>
      <c r="C49" s="6" t="n">
        <v>800</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6</v>
      </c>
      <c r="D2" s="2" t="s">
        <v>90</v>
      </c>
    </row>
    <row r="3" spans="1:4">
      <c r="A3" s="3" t="s">
        <v>734</v>
      </c>
    </row>
    <row r="4" spans="1:4">
      <c r="A4" s="4" t="s">
        <v>45</v>
      </c>
      <c r="B4" s="6" t="n">
        <v>545</v>
      </c>
      <c r="C4" s="6" t="n">
        <v>911</v>
      </c>
    </row>
    <row r="5" spans="1:4">
      <c r="A5" s="4" t="s">
        <v>91</v>
      </c>
      <c r="B5" s="5" t="n">
        <v>25013</v>
      </c>
    </row>
    <row r="6" spans="1:4">
      <c r="A6" s="4" t="s">
        <v>735</v>
      </c>
    </row>
    <row r="7" spans="1:4">
      <c r="A7" s="3" t="s">
        <v>734</v>
      </c>
    </row>
    <row r="8" spans="1:4">
      <c r="A8" s="4" t="s">
        <v>91</v>
      </c>
      <c r="C8" s="5" t="n">
        <v>4945</v>
      </c>
      <c r="D8" s="6" t="n">
        <v>4402</v>
      </c>
    </row>
    <row r="9" spans="1:4">
      <c r="A9" s="4" t="s">
        <v>736</v>
      </c>
    </row>
    <row r="10" spans="1:4">
      <c r="A10" s="3" t="s">
        <v>734</v>
      </c>
    </row>
    <row r="11" spans="1:4">
      <c r="A11" s="4" t="s">
        <v>737</v>
      </c>
      <c r="B11" s="5" t="n">
        <v>841</v>
      </c>
    </row>
    <row r="12" spans="1:4">
      <c r="A12" s="4" t="s">
        <v>738</v>
      </c>
    </row>
    <row r="13" spans="1:4">
      <c r="A13" s="3" t="s">
        <v>734</v>
      </c>
    </row>
    <row r="14" spans="1:4">
      <c r="A14" s="4" t="s">
        <v>737</v>
      </c>
      <c r="B14" s="5" t="n">
        <v>782</v>
      </c>
      <c r="C14" s="6" t="n">
        <v>814</v>
      </c>
    </row>
    <row r="15" spans="1:4">
      <c r="A15" s="4" t="s">
        <v>739</v>
      </c>
    </row>
    <row r="16" spans="1:4">
      <c r="A16" s="3" t="s">
        <v>734</v>
      </c>
    </row>
    <row r="17" spans="1:4">
      <c r="A17" s="4" t="s">
        <v>737</v>
      </c>
      <c r="B17" s="6" t="n">
        <v>6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11</v>
      </c>
    </row>
    <row r="3" spans="1:2">
      <c r="A3" s="3" t="s">
        <v>741</v>
      </c>
    </row>
    <row r="4" spans="1:2">
      <c r="A4" s="4" t="s">
        <v>742</v>
      </c>
      <c r="B4" s="4" t="s">
        <v>481</v>
      </c>
    </row>
    <row r="5" spans="1:2">
      <c r="A5" s="4" t="s">
        <v>91</v>
      </c>
      <c r="B5" s="6" t="n">
        <v>250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392</v>
      </c>
    </row>
    <row r="3" spans="1:3">
      <c r="A3" s="4" t="s">
        <v>45</v>
      </c>
      <c r="B3" s="6" t="n">
        <v>545</v>
      </c>
      <c r="C3" s="6" t="n">
        <v>911</v>
      </c>
    </row>
    <row r="4" spans="1:3">
      <c r="A4" s="4" t="s">
        <v>744</v>
      </c>
    </row>
    <row r="5" spans="1:3">
      <c r="A5" s="3" t="s">
        <v>392</v>
      </c>
    </row>
    <row r="6" spans="1:3">
      <c r="A6" s="4" t="s">
        <v>45</v>
      </c>
      <c r="B6" s="5" t="n">
        <v>545</v>
      </c>
      <c r="C6" s="5" t="n">
        <v>911</v>
      </c>
    </row>
    <row r="7" spans="1:3">
      <c r="A7" s="4" t="s">
        <v>745</v>
      </c>
    </row>
    <row r="8" spans="1:3">
      <c r="A8" s="3" t="s">
        <v>392</v>
      </c>
    </row>
    <row r="9" spans="1:3">
      <c r="A9" s="4" t="s">
        <v>45</v>
      </c>
      <c r="B9" s="5" t="n">
        <v>515</v>
      </c>
      <c r="C9" s="5" t="n">
        <v>855</v>
      </c>
    </row>
    <row r="10" spans="1:3">
      <c r="A10" s="4" t="s">
        <v>746</v>
      </c>
    </row>
    <row r="11" spans="1:3">
      <c r="A11" s="3" t="s">
        <v>392</v>
      </c>
    </row>
    <row r="12" spans="1:3">
      <c r="A12" s="4" t="s">
        <v>45</v>
      </c>
      <c r="B12" s="6" t="n">
        <v>30</v>
      </c>
      <c r="C12"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47</v>
      </c>
      <c r="B1" s="1" t="s">
        <v>748</v>
      </c>
      <c r="C1" s="2" t="s">
        <v>749</v>
      </c>
    </row>
    <row r="2" spans="1:3">
      <c r="A2" s="4" t="s">
        <v>750</v>
      </c>
    </row>
    <row r="3" spans="1:3">
      <c r="A3" s="4" t="s">
        <v>751</v>
      </c>
      <c r="B3" s="4" t="s">
        <v>752</v>
      </c>
      <c r="C3" s="6" t="n">
        <v>934000</v>
      </c>
    </row>
    <row r="4" spans="1:3">
      <c r="A4" s="4" t="s">
        <v>753</v>
      </c>
    </row>
    <row r="5" spans="1:3">
      <c r="A5" s="4" t="s">
        <v>751</v>
      </c>
      <c r="B5" s="4" t="s">
        <v>752</v>
      </c>
      <c r="C5" s="5" t="n">
        <v>-5000</v>
      </c>
    </row>
    <row r="6" spans="1:3">
      <c r="A6" s="4" t="s">
        <v>754</v>
      </c>
    </row>
    <row r="7" spans="1:3">
      <c r="A7" s="4" t="s">
        <v>751</v>
      </c>
      <c r="B7" s="4" t="s">
        <v>752</v>
      </c>
      <c r="C7" s="6" t="n">
        <v>93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6:52Z</dcterms:created>
  <dcterms:modified xmlns:dcterms="http://purl.org/dc/terms/" xmlns:xsi="http://www.w3.org/2001/XMLSchema-instance" xsi:type="dcterms:W3CDTF">2019-03-15T17:06:52Z</dcterms:modified>
</cp:coreProperties>
</file>